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Liquidity and Plan of Operation" sheetId="9" state="visible" r:id="rId9"/>
    <sheet xmlns:r="http://schemas.openxmlformats.org/officeDocument/2006/relationships" name="Summary of Significant Accounti" sheetId="10" state="visible" r:id="rId10"/>
    <sheet xmlns:r="http://schemas.openxmlformats.org/officeDocument/2006/relationships" name="Cash, Cash Equivalents, Restric" sheetId="11" state="visible" r:id="rId11"/>
    <sheet xmlns:r="http://schemas.openxmlformats.org/officeDocument/2006/relationships" name="Fair Value Measurements" sheetId="12" state="visible" r:id="rId12"/>
    <sheet xmlns:r="http://schemas.openxmlformats.org/officeDocument/2006/relationships" name="Leasehold Improvements and Equi" sheetId="13" state="visible" r:id="rId13"/>
    <sheet xmlns:r="http://schemas.openxmlformats.org/officeDocument/2006/relationships" name="Accrued Expenses and Other Liab" sheetId="14" state="visible" r:id="rId14"/>
    <sheet xmlns:r="http://schemas.openxmlformats.org/officeDocument/2006/relationships" name="Leases" sheetId="15" state="visible" r:id="rId15"/>
    <sheet xmlns:r="http://schemas.openxmlformats.org/officeDocument/2006/relationships" name="Collaboration Agreements, Licen"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Accumulated Other Comprehensive"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Cash Equivalents, Restr_2" sheetId="25" state="visible" r:id="rId25"/>
    <sheet xmlns:r="http://schemas.openxmlformats.org/officeDocument/2006/relationships" name="Fair Value Measurements (Tables" sheetId="26" state="visible" r:id="rId26"/>
    <sheet xmlns:r="http://schemas.openxmlformats.org/officeDocument/2006/relationships" name="Leasehold Improvements and Eq_2" sheetId="27" state="visible" r:id="rId27"/>
    <sheet xmlns:r="http://schemas.openxmlformats.org/officeDocument/2006/relationships" name="Accrued Expenses and Other Li_2"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Stockholders_ Equity (Tables)"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Liquidity and Plan of Operati_2" sheetId="34" state="visible" r:id="rId34"/>
    <sheet xmlns:r="http://schemas.openxmlformats.org/officeDocument/2006/relationships" name="Schedule of Anti-dilutive Secur" sheetId="35" state="visible" r:id="rId35"/>
    <sheet xmlns:r="http://schemas.openxmlformats.org/officeDocument/2006/relationships" name="Summary of Significant Accoun_4" sheetId="36" state="visible" r:id="rId36"/>
    <sheet xmlns:r="http://schemas.openxmlformats.org/officeDocument/2006/relationships" name="Schedule of Cash, Cash Equivale" sheetId="37" state="visible" r:id="rId37"/>
    <sheet xmlns:r="http://schemas.openxmlformats.org/officeDocument/2006/relationships" name="Summary of Marketable Securitie" sheetId="38" state="visible" r:id="rId38"/>
    <sheet xmlns:r="http://schemas.openxmlformats.org/officeDocument/2006/relationships" name="Schedule of Maturities of Debt " sheetId="39" state="visible" r:id="rId39"/>
    <sheet xmlns:r="http://schemas.openxmlformats.org/officeDocument/2006/relationships" name="Cash, Cash Equivalents, Restr_3" sheetId="40" state="visible" r:id="rId40"/>
    <sheet xmlns:r="http://schemas.openxmlformats.org/officeDocument/2006/relationships" name="Schedule of Fair Value Measurem" sheetId="41" state="visible" r:id="rId41"/>
    <sheet xmlns:r="http://schemas.openxmlformats.org/officeDocument/2006/relationships" name="Schedule of Leasehold Improveme" sheetId="42" state="visible" r:id="rId42"/>
    <sheet xmlns:r="http://schemas.openxmlformats.org/officeDocument/2006/relationships" name="Leasehold Improvements and Eq_3" sheetId="43" state="visible" r:id="rId43"/>
    <sheet xmlns:r="http://schemas.openxmlformats.org/officeDocument/2006/relationships" name="Schedule of Accrued Expenses (D" sheetId="44" state="visible" r:id="rId44"/>
    <sheet xmlns:r="http://schemas.openxmlformats.org/officeDocument/2006/relationships" name="Schedule of Accrued Expenses _2" sheetId="45" state="visible" r:id="rId45"/>
    <sheet xmlns:r="http://schemas.openxmlformats.org/officeDocument/2006/relationships" name="Schedule of Maturity of Operati" sheetId="46" state="visible" r:id="rId46"/>
    <sheet xmlns:r="http://schemas.openxmlformats.org/officeDocument/2006/relationships" name="Leases (Details Narrative)" sheetId="47" state="visible" r:id="rId47"/>
    <sheet xmlns:r="http://schemas.openxmlformats.org/officeDocument/2006/relationships" name="Collaboration Agreements, Lic_2" sheetId="48" state="visible" r:id="rId48"/>
    <sheet xmlns:r="http://schemas.openxmlformats.org/officeDocument/2006/relationships" name="Commitments (Details Narrative)" sheetId="49" state="visible" r:id="rId49"/>
    <sheet xmlns:r="http://schemas.openxmlformats.org/officeDocument/2006/relationships" name="Schedule of Income Tax Provisio" sheetId="50" state="visible" r:id="rId50"/>
    <sheet xmlns:r="http://schemas.openxmlformats.org/officeDocument/2006/relationships" name="Schedule of Effective Income Ta" sheetId="51" state="visible" r:id="rId51"/>
    <sheet xmlns:r="http://schemas.openxmlformats.org/officeDocument/2006/relationships" name="Schedule of Deferred Tax Assets" sheetId="52" state="visible" r:id="rId52"/>
    <sheet xmlns:r="http://schemas.openxmlformats.org/officeDocument/2006/relationships" name="Income Taxes (Details Narrative" sheetId="53" state="visible" r:id="rId53"/>
    <sheet xmlns:r="http://schemas.openxmlformats.org/officeDocument/2006/relationships" name="Summary of Shareholders Equity " sheetId="54" state="visible" r:id="rId54"/>
    <sheet xmlns:r="http://schemas.openxmlformats.org/officeDocument/2006/relationships" name="Summary of Shareholders Equit_2" sheetId="55" state="visible" r:id="rId55"/>
    <sheet xmlns:r="http://schemas.openxmlformats.org/officeDocument/2006/relationships" name="Schedule of Components of Accum" sheetId="56" state="visible" r:id="rId56"/>
    <sheet xmlns:r="http://schemas.openxmlformats.org/officeDocument/2006/relationships" name="Stockholders_ Equity (Details N" sheetId="57" state="visible" r:id="rId57"/>
    <sheet xmlns:r="http://schemas.openxmlformats.org/officeDocument/2006/relationships" name="Schedule of Recognized Stock-Ba" sheetId="58" state="visible" r:id="rId58"/>
    <sheet xmlns:r="http://schemas.openxmlformats.org/officeDocument/2006/relationships" name="Schedule of Equity Compensation" sheetId="59" state="visible" r:id="rId59"/>
    <sheet xmlns:r="http://schemas.openxmlformats.org/officeDocument/2006/relationships" name="Schedule of Equity Compensati_2" sheetId="60" state="visible" r:id="rId60"/>
    <sheet xmlns:r="http://schemas.openxmlformats.org/officeDocument/2006/relationships" name="Schedule of Stock Option Activi" sheetId="61" state="visible" r:id="rId61"/>
    <sheet xmlns:r="http://schemas.openxmlformats.org/officeDocument/2006/relationships" name="Summary of Outstanding Options " sheetId="62" state="visible" r:id="rId62"/>
    <sheet xmlns:r="http://schemas.openxmlformats.org/officeDocument/2006/relationships" name="Schedule of Stock Option Awards" sheetId="63" state="visible" r:id="rId63"/>
    <sheet xmlns:r="http://schemas.openxmlformats.org/officeDocument/2006/relationships" name="Stock-based Compensation (Detai"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04,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the “Amendment”) to the Annual Report on Form 10-K of Matinas BioPharma Holdings Corp. (the “Company”)
for the fiscal year ended December 31, 2021, originally filed with the Securities and Exchange Commission (the “SEC”) on
March 8, 2022 (the “Original Filing”), is being filed solely to correct an administrative error in the content of Item 8,
Financial Statements and Supplementary Data in the Original Filing (“Item 8”). Item 8 incorrectly identified EisnerAmper
LLP’s PCAOB ID as 247. The correct PCAOB ID for EisnerAmper LLP is 274.</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8022</t>
        </is>
      </c>
    </row>
    <row r="14">
      <c r="A14" s="4" t="inlineStr">
        <is>
          <t>Entity Registrant Name</t>
        </is>
      </c>
      <c r="B14" s="4" t="inlineStr">
        <is>
          <t>MATINAS
BIOPHARMA HOLDINGS, INC.</t>
        </is>
      </c>
    </row>
    <row r="15">
      <c r="A15" s="4" t="inlineStr">
        <is>
          <t>Entity Central Index Key</t>
        </is>
      </c>
      <c r="B15" s="4" t="inlineStr">
        <is>
          <t>0001582554</t>
        </is>
      </c>
    </row>
    <row r="16">
      <c r="A16" s="4" t="inlineStr">
        <is>
          <t>Entity Tax Identification Number</t>
        </is>
      </c>
      <c r="B16" s="4" t="inlineStr">
        <is>
          <t>46-3011414</t>
        </is>
      </c>
    </row>
    <row r="17">
      <c r="A17" s="4" t="inlineStr">
        <is>
          <t>Entity Incorporation, State or Country Code</t>
        </is>
      </c>
      <c r="B17" s="4" t="inlineStr">
        <is>
          <t>DE</t>
        </is>
      </c>
    </row>
    <row r="18">
      <c r="A18" s="4" t="inlineStr">
        <is>
          <t>Entity Address, Address Line One</t>
        </is>
      </c>
      <c r="B18" s="4" t="inlineStr">
        <is>
          <t>1545
Route 206 South</t>
        </is>
      </c>
    </row>
    <row r="19">
      <c r="A19" s="4" t="inlineStr">
        <is>
          <t>Entity Address, Address Line Two</t>
        </is>
      </c>
      <c r="B19" s="4" t="inlineStr">
        <is>
          <t>Suite
302</t>
        </is>
      </c>
    </row>
    <row r="20">
      <c r="A20" s="4" t="inlineStr">
        <is>
          <t>Entity Address, City or Town</t>
        </is>
      </c>
      <c r="B20" s="4" t="inlineStr">
        <is>
          <t>Bedminster</t>
        </is>
      </c>
    </row>
    <row r="21">
      <c r="A21" s="4" t="inlineStr">
        <is>
          <t>Entity Address, State or Province</t>
        </is>
      </c>
      <c r="B21" s="4" t="inlineStr">
        <is>
          <t>NJ</t>
        </is>
      </c>
    </row>
    <row r="22">
      <c r="A22" s="4" t="inlineStr">
        <is>
          <t>Entity Address, Postal Zip Code</t>
        </is>
      </c>
      <c r="B22" s="4" t="inlineStr">
        <is>
          <t>07921</t>
        </is>
      </c>
    </row>
    <row r="23">
      <c r="A23" s="4" t="inlineStr">
        <is>
          <t>City Area Code</t>
        </is>
      </c>
      <c r="B23" s="4" t="inlineStr">
        <is>
          <t>908</t>
        </is>
      </c>
    </row>
    <row r="24">
      <c r="A24" s="4" t="inlineStr">
        <is>
          <t>Local Phone Number</t>
        </is>
      </c>
      <c r="B24" s="4" t="inlineStr">
        <is>
          <t>484-8805</t>
        </is>
      </c>
    </row>
    <row r="25">
      <c r="A25" s="4" t="inlineStr">
        <is>
          <t>Title of 12(b) Security</t>
        </is>
      </c>
      <c r="B25" s="4" t="inlineStr">
        <is>
          <t>Common
    Stock, par value $0.0001</t>
        </is>
      </c>
    </row>
    <row r="26">
      <c r="A26" s="4" t="inlineStr">
        <is>
          <t>Trading Symbol</t>
        </is>
      </c>
      <c r="B26" s="4" t="inlineStr">
        <is>
          <t>MTNB</t>
        </is>
      </c>
    </row>
    <row r="27">
      <c r="A27" s="4" t="inlineStr">
        <is>
          <t>Security Exchange Name</t>
        </is>
      </c>
      <c r="B27" s="4" t="inlineStr">
        <is>
          <t>NYSE</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D36" s="5" t="n">
        <v>160</v>
      </c>
    </row>
    <row r="37">
      <c r="A37" s="4" t="inlineStr">
        <is>
          <t>Entity Common Stock, Shares Outstanding</t>
        </is>
      </c>
      <c r="C37" s="6" t="n">
        <v>216864526</v>
      </c>
    </row>
    <row r="38">
      <c r="A38" s="4" t="inlineStr">
        <is>
          <t>Auditor Firm ID</t>
        </is>
      </c>
      <c r="B38" s="4" t="inlineStr">
        <is>
          <t>274</t>
        </is>
      </c>
    </row>
    <row r="39">
      <c r="A39" s="4" t="inlineStr">
        <is>
          <t>Auditor Name</t>
        </is>
      </c>
      <c r="B39" s="4" t="inlineStr">
        <is>
          <t>EISNERAMPER
LLP</t>
        </is>
      </c>
    </row>
    <row r="40">
      <c r="A40" s="4" t="inlineStr">
        <is>
          <t>Auditor Location</t>
        </is>
      </c>
      <c r="B40" s="4" t="inlineStr">
        <is>
          <t>Iseli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and principles of consolidation The
accompanying audited consolidated financial statements include the consolidated accounts of Holdings and its wholly owned subsidiaries,
BioPharma, and Nanotechnologies. The accompanying consolidated financial statements have been prepared in accordance with accounting
principles generally accepted in the United States of America (“U.S. GAAP”) and reflect the operations of the Company and
its wholly owned subsidiaries. All intercompany transactions have been eliminated in consolidation. COVID-19 In
March 2020, the World Health Organization declared COVID-19 a global pandemic. This contagious disease outbreak, which has continued
to spread, and any related adverse public health developments, has adversely affected workforces, economics, and financial markets globally,
potentially leading to an economic downturn. The
Company has been actively monitoring the COVID-19 pandemic and its impact globally. The financial results for the year ended December
31, 2021 were not significantly impacted by COVID-19. However, the Company cannot predict the impact of the progression of the COVID-19
pandemic on future results or the Company’s ability to raise capital due to a variety of factors, including but not limited to
the continued good health of Company employees, the ability of suppliers to continue to operate and deliver, the ability of the Company
to maintain operations, any further government and/or public actions taken in response to the pandemic and ultimately the length of the
pandemic. Use
of estimates The
preparation of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Significant
items subject to such estimates and assumptions include, but are not limited to, the Company’s research and development expenses,
the assessment of the impairment of goodwill and intangible assets, level 3 fair value measurement of financial instruments, income tax
valuations, the determination of stock-based compensation and contingent consideration.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Cash,
cash equivalents and restricted cash The
Company considers all highly liquid financial instruments with original maturities of three months or less when purchased to be cash
and cash equivalents and all investments with maturities of greater than three months from date of purchase are classified as marketable
securities. Cash and cash equivalents consisted of cash in bank checking and savings accounts, money market funds and short-term U.S.
treasury bonds that mature within three months of settlement date. The Company presents restricted cash with cash and cash equivalents
in the Consolidated Statements of Cash Flows. Restricted cash represents funds the Company is required to set aside to cover building
operating leases and other purposes. For a complete disclosure of the Company’s cash, cash equivalents and restricted cash, see
Note 4 – Cash, Cash Equivalents, Restricted Cash and Marketable Securities. Marketable
Securities Marketable
securities, all of which are available-for-sale, consist of U.S. treasury bonds, U.S. government notes, corporate debt securities and
state and municipal bonds. Marketable securities are carried at fair value, with unrealized gains and losses reported as accumulated
other comprehensive (loss)/income, except for losses from impairments which are determined to be other-than-temporary. Realized gains
and losses and declines in value judged to be other-than-temporary are included in the determination of net loss and are included in
other income, net. Fair values are based on quoted market prices at the reporting date. Interest and dividends on available-for-sale
securities are included in other income, net. For a complete disclosure of the Company’s marketable securities, see Note 4 –
Cash, Cash Equivalents, Restricted Cash and Marketable Securities. Concentration
of credit risk The
Company’s financial instruments that are exposed to concentrations of credit risk consist primarily of cash, cash equivalents,
restricted cash and marketable securities. The Company’s investment policy is to invest only in institutions that meet high credit
quality standards and establishes limits on the amount and time to maturity of investments with any individual counterparty. Balances
are maintained at U.S. financial institutions and are insured by the Federal Deposit Insurance Corporation (“FDIC”) up to
regulatory limits. The Company has not experienced any credit losses associated with its balances in such accounts. Leasehold
improvements and equipment Equipment
and leasehold improvements are stated at cost less accumulated depreciation and amortization. Depreciation on equipment is computed using
the straight-line method over the estimated useful lives of the assets, which range from three
to ten
years . Capitalized costs associated with leasehold
improvements are amortized on a straight-line basis over the lesser of the estimated useful life of the asset or the remaining term of
the lease. Goodwill
and other intangible assets Goodwill
is recorded when consideration paid for an acquired entity exceeds the fair value of the net assets acquired. Goodwill is not amortized
but rather is assessed for impairment at least annually on a reporting unit basis, or more frequently when events and circumstances indicate
the goodwill may be impaired. U.S. GAAP provides that the Company has the option to perform a qualitative assessment to determine whether
it is more-likely-than-not that the fair value of a reporting unit is less than its carrying amount. If the Company determine this is
the case, the Company can perform further analysis to identify and measure the amount of goodwill impairment loss to be recognized, if
any. A
reporting unit is an operating segment, or one level below an operating segment. Historically, the Company has conducted its business
in a single operating segment and reporting unit. For the years ended December 31, 2021 and 2020, the Company assessed goodwill impairment
by performing a qualitative test for its reporting unit. As part of the qualitative review, the Company considered its cash position
and its ability to obtain additional financing in the near term to meet its operational and strategic goals and substantiate the value
of its business. Based on the results of the Company’s assessment, it was determined that it is more-likely-than-not that the fair
value of the reporting unit is greater than its carrying amount. There were no
impairments of goodwill during the years ended
December 31, 2021 and 2020. If a nonrecurring fair value measurement for a goodwill impairment was required, sufficient information will
be provided to permit reconciliation of the fair value of the asset categorized within the fair value hierarchy as level 3 to the amounts
presented in the statement of financial position. Indefinite
lived intangible assets are composed of in-process research and development (“IPR&amp;D”) and represent projects acquired
in a business combination that have not reached technological feasibility or that lack regulatory approval at the time of acquisition.
These IPR&amp;D assets are reviewed for impairment annually, or sooner if events or changes in circumstances indicate that the carrying
amount of the asset may not be recoverable, and upon establishment of technological feasibility or regulatory approval. An impairment
loss, if any, is calculated by comparing the fair value of the asset to its carrying value. If the asset’s carrying value exceeds
its fair value, an impairment loss is recorded for the difference and its carrying value is reduced accordingly. Similar to the impairment
test for goodwill, the Company may perform a qualitative approach for testing indefinite-lived intangible assets for impairment. The
Company used the qualitative approach and concluded that it was more-likely-than-not that its indefinite-lived assets were not impaired
during the years ended December 31, 2021 and 2020. Leases The
Financial Accounting Standards Board (the “FASB”) Accounting Standards Codification (“ASC”) Topic 842, “Leases”,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Preferred
stock dividends S ubject
to provisions detailed more fully in Note 12, Stockholders’ Equity, shares of Series B Preferred Stock earned dividends at rates
of 10% ,
15%
and 20%
once per year on the first, second and third
anniversary, respectively, of June 19, 2018. The dividends were paid when earned to the holders of the Series B Preferred Stock in the
form of shares of the Company’s common stock.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ccounting Standard Codification 740-10 and has analyzed its filing positions in 2021 and 2020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December
31, 2021. Since
the Company incurred net operating losses in every tax year since inception, the 2014 through 2020 income tax returns are subject to
examination and adjustments by the IRS for at least three years following the year in which the tax attributes are utilized. Fair
Value Measurements As
defined in ASC 820 “Fair Value Measurement”, fair value measurements should be disclosed separately by three levels of the
fair value hierarchy. For assets and liabilities recorded at fair value, it is the Company’s policy to maximize the use of observable
inputs (quoted prices in active markets) and minimized the use of unobservable inputs (the Company’s assumptions) when developing
fair value measurements, in accordance with the established fair value hierarchy. For a complete disclosure of the Company’s fair
value measurements, see Note 5 – Fair Value Measurements. Stock-based
compensation Stock-based
compensation to employees consist of stock option grants and restricted shares that are recognized in the consolidated statement of operations
based on their fair values at the date of grant. The
Company accounts for equity instruments issued to non-employees in accordance with the provisions of ASC Topic 505, subtopic 50, Equity-Based
Payments to Non-Employees The
resulting stock-based compensation expense for both employee and non-employee awards is generally recognized on a straight-line basis
over the requisite service period of the award. Basic
and diluted 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its Preferred Stock to be participating securities because they included rights to participate in dividends with the common
stock. Under
the two-class method, basic net loss per share attributable to common stockholders is computed by dividing the net income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uring
the years ended December 31, 2021 and 2020, diluted earnings per common share is the same as basic earnings per common share because,
as the Company incurred a net loss during each period presented, the potentially dilutive securities from the assumed exercise of all
outstanding stock options, warrants and conversion of preferred stock, would have an anti-dilutive effect. The reconciliation of the
diluted shares as of December 31, 2021 and 2020 are as follows (in thousands): Schedule
of Anti-dilutive Securities
As
of December 31,
2021 2020
Stock
options 28,184 22,551
Preferred
Stock and accrued dividend upon conversion - 8,722
Warrants 988 1,328
Total 29,172 32,601 Revenue
recognition Pursuant
to Topic 606, the Company recognizes revenue to depict the transfer of promised goods or services to a customer in an amount that reflects
the consideration to which the entity expects to be e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 whether each promised good or
service is distinct and determine those that are performance obligations. The Company then recognizes as revenue the amount of the transaction
price that is allocated to the respective performance obligation when the performance obligation is satisfied. For
the years ended December 31, 2020, the Company’s revenues primarily consist of a research grant to provide research and development
services to the Cystic Fibrosis Foundation (“CFF”). The grant contract has a single performance obligation that is recognized
over time as the services are performed. There are no contract assets or liabilities associated with this grant. The Company had approximately
$ 125
thousand of CFF research grant revenue for the
year ended December 31, 2020. On
December 12, 2019, the Company entered into a feasibility study agreement (the “Agreement”) with Genentech, Inc. (“Genentech”).
This feasibility study will involve the development of oral formulations using the Company’s LNC platform delivery technology,
which enables the development of a wide range of difficult-to-deliver molecules. Under the terms of the Agreement, Genentech paid the
Company a total of $ 100
thousand for three molecules, or approximately
$ 33
thousand per molecule, which will be recognized
upon the Company fulfilling its obligations for each molecule under the Agreement. The Agreement has a single performance obligation
that is recognized over time as the services are performed. There are no contract assets or liabilities associated with this Agreement.
As certain Agreement performance obligations in this agreement were completed, disaggregation of revenue is not required. As of December
31, 2021, the Company completed the first and second of the three molecules and the Company recognized approximately $ 33
thousand of Genentech revenue for the years ended
December 31, 2021 and 2020, respectively. The Company is scheduled to complete the remaining molecule during 2022. Collaboration
Agreements The
Company assess whether its collaboration agreements are subject to ASC Topic 808, Collaborative Arrangements The
terms of such arrangements typically include payments to the Company for one or more of the following: up-front fees; development and
regulatory payments; product supply services; research and development cost reimbursements; profit-sharing arrangements; and royalties
on certain products if they are successfully commercialized. As part of the accounting for these arrangements, the Company develops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Research
and Development Milestone Payments: Research
and Development Cost Reimbursements: Research
and Development Arrangement: 2.2
million and $ 0.1
million, respectively, of reimbursed research
and development costs associated with the CFF Agreement. For a complete disclosure of the CFF Agreement, see Note 9 – Collaboration
Agreements, License and other Research and Development Agreements. 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ASB ASC Topi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the Company’s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Certain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adjust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Patent
expenses Legal
fees and other direct costs incurred in obtaining and protecting patents are also expensed as incurred and are included in general and
administrative expenses in the consolidated statements of operations. Other
comprehensive income/(loss) Other
comprehensive income/(loss) consists of net gains/(losses) and unrealized losses on marketable securities available-for-sale and is presented
in the Consolidated Statements of Operations. Recently
adopted accounting pronouncements In
December 2019, the FASB Issued Accounting Standard Update 2019-12, “Income Taxes, (Topic 740): Simplifying the Accounting for Income
Taxes”. This standard removes certain exceptions to the general principles and improves consistent application of and simplify
GAAP for other areas of Topic 740 by clarifying and amending existing guidance. This standard is effective for fiscal years, and interim
periods within those fiscal years, beginning after December 15, 2020. The Company adopted the new standard effective January 1, 2021
with no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12 Months Ended</t>
        </is>
      </c>
    </row>
    <row r="2">
      <c r="B2" s="2" t="inlineStr">
        <is>
          <t>Dec. 31, 2021</t>
        </is>
      </c>
    </row>
    <row r="3">
      <c r="A3" s="3" t="inlineStr">
        <is>
          <t>Cash and Cash Equivalents [Abstract]</t>
        </is>
      </c>
    </row>
    <row r="4">
      <c r="A4" s="4" t="inlineStr">
        <is>
          <t>Cash, Cash Equivalents, Restricted Cash and Marketable Securities</t>
        </is>
      </c>
      <c r="B4" s="4" t="inlineStr">
        <is>
          <t xml:space="preserve">Note
4 – Cash, Cash Equivalents, Restricted Cash and Marketable Securities The
Company considers all highly liquid financial instruments with original maturities of three months or less when purchased to be cash
and cash equivalents and all investments with maturities of greater than three months from date of purchase are classified as marketable
securities. Cash and cash equivalents consisted of cash in bank checking and savings accounts, money market funds and short-term U.S.
treasury bonds that mature within three months of settlement date. Cash,
Cash Equivalents and Restricted Cash The
Company presents restricted cash with cash and cash equivalents in the Consolidated Statements of Cash Flows. Restricted cash represents
funds the Company is required to set aside to cover building operating leases and other purposes. The
following table provides a reconciliation of cash, cash equivalents and restricted cash reported in the Consolidated Balance Sheets to
the total of the amounts in the Consolidated Statements of Cash Flows as of December 31, 2021, December 31, 2020 and December 31, 2019
(in thousands): Schedule
of Cash, Cash Equivalents and Restricted Cash
December
31, December
31, December
31,
Cash
and cash equivalents $ 21,030 $ 12,432 $ 22,170
Restricted
cash included in current/long term assets 250 336 586
Cash,
cash equivalents and restricted cash in the statements of cash flows $ 21,280 $ 12,768 $ 22,756 Marketable
Securities The
Company has classified its investments in marketable securities as available-for-sale and as a current asset. The Company’s investments
in marketable securities are carried at fair value, with unrealized gains and losses included as a separate component of stockholders’
equity. Unrealized gains and losses are classified as other comprehensive (loss)/income and costs are determined on a specific identification
basis. Realized gains and losses from our marketable securities are recorded in other income, net. For the years ended December 31, 2021
and 2020, the Company recorded unrealized (losses)/gains of approximately ($ 374)
thousand and $ 238
thousand, respectively, and reclassed approximately
$ 0 and
$ 9 thousand
to net realized loss from operations from the sale of certain securities during 2021 and 2020, respectively. As of December 31, 2021
and 2020, the Company had net accumulated unrealized losses of approximately $ 145
thousand and net accumulated unrealized gains
of approximately $ 228 thousand, respectively. The
following tables summarizes the Company’s marketable securities for the year ended December 31, 2021 consisted of the following
(in thousands): Summary
of Marketable Securities
Amortized
Cost Unrealized
Gain Unrealized
(Loss) Fair
Value
Amortized
Cost Unrealized Gain Unrealized
(Loss) Fair
Value
U.S.
Government Notes $ 19,395 $ 2 $ (120 ) $ 19,277
Corporate
Debt Securities 9,092 — (27 ) 9,065
State
and Municipal Bonds 250 — — 250
Total
marketable securities $ 28,737 $ 2 $ (147 ) $ 28,592 Maturities
of debt securities classified as available-for-sale were as follows at December 31, 2021 (in thousands): Schedule
of Maturities of Debt Securities Available-for-sale
Fair
Value Net
Carrying Amount
Due
within one year $ 8,257 $ 8,310
Due
after one year through five years 20,335 20,402
$ 28,592 $ 28,712 The
following tables summarizes the Company’s marketable securities for the year ended
December 31, 2020 consisted of the following (in thousands):
Amortized
Cost Unrealized
Gain Unrealized
(Loss) Fair
Value
Amortized
Cost Unrealized
Gain Unrealized
(Loss) Fair
Value
U.S.
Treasury Bonds $ 18,293 $ 136 $ — $ 18,429
U.S.
Government Notes 22,148 82 — 22,230
Corporate
Debt Securities 4,303 3 — 4,306
State
and Municipal Bonds 1,275 7 — 1,282
Total
marketable securities $ 46,019 $ 228 $ — $ 46,247 Maturities
of debt securities classified as available-for-sale were as follows at December 31, 2020
(in thousands):
Fair
Value Net
Carrying Amount
Due
within one year $ 31,438 $ 31,602
Due
after one year through five years 14,809 14,845
$ 46,247 $ 46,447 The
Company determined that the unrealized (losses) and gains are deemed to be temporary as of December 31, 2021 and 2020. Unrealized (losses)
and gains generally are the result of increases in the risk premiums required by market participants rather than an adverse change in
cash flows for a fundamental weakness in the credit quality of the issuer or underlying assets. The Company has the ability and intent
to hold these investments until maturity. The Company does not consider the investment in marketable securities to be other-than-temporarily
impaired at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5 - Fair Value Measurements The
Company uses the fair value hierarchy to measure the value of its financial instru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basis for fair value measurements for each
level within the hierarchy is described below:
● Level
1 – Quoted prices for identical assets or liabilities in active markets.
● Level
2 – Quoted prices for identical or similar assets and liabilities in markets that are not active; or other model-derived valuations
whose inputs are directly or indirectly observable or whose significant value drivers are observable.
● Level
3 – Valuations derived from valuation techniques in which one or more significant inputs to the valuation model are unobservable
and for which assumptions are used based on management estimates. The
Company utilizes valuation techniques that maximize the use of observable inputs and minimize the use of unobservable inputs to the extent
possible as well as considers counterparty credit risk in its assessment of fair value. The
carrying amounts of certain cash and cash equivalents, current portion of restricted cash, marketable securities, prepaid expenses and
other current assets, accounts payable, current portion of lease liability and accrued expenses approximate fair value due to the short-term
nature of these instruments. A
summary of the assets and liabilities carried at fair value in accordance with the hierarchy defined above is as follows (in thousands): Schedule
of Fair Value Measurement of Assets and Liabilities
Fair
Value Hierarchy
December
31, 2021 Total (Level
1) (Level
2) (Level
3)
Assets
Marketable
Securities:
U.S.
Government Notes $ 19,277 $ — $ 19,277 $ —
Corporate
Debt Securities 9,065 — 9,065 —
State
and Municipal Bonds 250 — 250 —
Total $ 28,592 $ — $ 28,592 $ —
Fair
Value Hierarchy
December
31, 2020 Total (Level
1) (Level
2) (Level
3)
Assets
Marketable
Securities:
U.S.
Treasury Bonds $ 18,429 $ 18,429 $ — $ —
U.S.
Government Notes 22,230 — 22,230 —
Corporate
Debt Securities 4,306 — 4,306 —
State
and Municipal Bonds 1,282 — 1,282 —
Total $ 46,247 $ 18,429 $ 27,818 $ — U.S.
treasury bonds are classified within Level 1 of the fair value hierarchy because they are valued using quoted market prices for identical
assets in active markets. Marketable securities consisting of U.S. government notes, corporate debt securities and state and municipal
bonds are classified as Level 2 and are valued using quoted market prices in markets that are not ac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12 Months Ended</t>
        </is>
      </c>
    </row>
    <row r="2">
      <c r="B2" s="2" t="inlineStr">
        <is>
          <t>Dec. 31, 2021</t>
        </is>
      </c>
    </row>
    <row r="3">
      <c r="A3" s="3" t="inlineStr">
        <is>
          <t>Property, Plant and Equipment [Abstract]</t>
        </is>
      </c>
    </row>
    <row r="4">
      <c r="A4" s="4" t="inlineStr">
        <is>
          <t>Leasehold Improvements and Equipment</t>
        </is>
      </c>
      <c r="B4" s="4" t="inlineStr">
        <is>
          <t xml:space="preserve">Note
6 – Leasehold Improvements and Equipment Leasehold
improvements and equipment, summarized by major category, consist of the following for the years ended December 31, 2021 and 2020 (in
thousands): Schedule
of Leasehold Improvements and Equipment
December
30, December
31,
Equipment $ 1,640 $ 1,443
Leasehold
improvements 935 878
Total 2,575 2,321
Less:
accumulated depreciation and amortization 1,037 797
Leasehold
improvements and equipment, net $ 1,538 $ 1,524 Depreciation
and amortization expense for the years ended December 31, 2021 and 2020 was approximately $ 244
thousand and $ 231
thousand, respectively. During the years ended
December 31, 2021 and 2020, the Company purchased equipment and leasehold improvements of approximately $ 260
thousand and $ 6
thousand, respectively. During the year ended
December 31, 2021, the Company recorded an asset write-off of approximately $ 6
thousand, including $ 4
thousand of related accumulated depreciation.
The Company had no
asset write-offs during the year ende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Note
7 – Accrued Expenses and Other Liabilities Accrued
expenses and other liabilities, summarized by major category, consist of the following for years ended December 31, 2021 and 2020 (in
thousands): Schedule
of Accrued Expenses
2021 2020
As
of December 31,
2021 2020
Payroll
and incentives $ 1,343 $ 1,094
General
and administrative expenses 195 280
Research
and development expenses 381 778
Deferred revenue and other deferred liabilities * 932 643
Total $ 2,851 $ 2,795 * At
December 31, 2021, the balance included approximately $ 899 33 577 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8 – Leases The
Company has various lease agreements with terms up to 10
years , including leases of office space, a laboratory
and manufacturing facility, and various equipment. Some
leases include purchase, termination or extension options for one or more years. These
options are included in the lease term when it is reasonably certain that the option will be exercised. Operating
lease obligations On
November 1, 2013, the Company entered into a 7 -year
lease for office space in Bedminster, New Jersey which commenced in June 2014 at a monthly rent of approximately $ 13,000 ,
increasing to approximately $ 14,000 per month toward the end of the term. On
September 23, 2020, the Company entered into an amendment to the Bedminster lease. Pursuant to the amendment, the Company leased an additional
3,034 rentable
square feet (“Expansion Premises”). The amendment became effective upon delivery to the Company of the Expansion Premises,
which occurred on August 1, 2021, and extends the term of the lease for seven
years from such date. There is no renewal option,
no security deposit, no residual value or significant restrictions or covenants other than those customary in such arrangements. Except
as expressly provided, all other terms, covenants, conditions and agreements as set forth in the lease will remain unchanged and in full
force and effect. On
December 15, 2016, the Company entered into a 10-year,
3-month lease to consolidate our locations while
expanding our laboratory and manufacturing facilities. The lease began August 2017. The monthly rent will start at approximately $ 43,000
increasing to approximately $ 64,000
in the final year. To obtain the laboratory and
facility site, the Company was obligated to provide an initial security deposit of $ 586,000 .
This deposit was subsequently reduced and is currently $ 200,000
at December 31, 2021. The
assets and liabilities from operating and finance leases are recognized at the lease commencement date based on the present value of
remaining lease payments over the lease term using the Company’s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uses a discount
rate based on its incremental borrowing rate, which is determined using the average of borrowing rates explicitly stated in the Company’s
finance leases. The
Company incurred lease expense for its operating leases of approximately $ 852
thousand and $ 814
thousand for the years ended December 31, 2021
and 2020. The Company incurred amortization expense on its operating lease right-of-use assets of approximately $ 501
thousand and $ 485
thousand for the years ended December 31, 2021
and 2020, respectively. Finance
Leases The
Company incurred interest expense on its finance leases of approximately $ 3
thousand and $ 7
thousand for the years ended December 31, 2021
and 2020, respectively. The Company incurred amortization expense on its finance lease right-of-use assets of approximately $ 36
thousand and $ 59
thousand for the years ended December 31, 2021
and 2020, respectively. The
following table presents information about the amount and timing of liabilities arising from the Company’s operating leases and
finance leases as of December 31, 2021 (in thousands): Schedule
of Maturity of Operating and Finance Leases Liabilities
Maturity
of Lease Liabilities Operating
Lease Liabilities Finance
Lease Liabilities
2022 $ 883 $ 22
2023 922 2
2024 962 -
2025 1,004 -
2026 1,046 -
Thereafter 1,112 -
Total
undiscounted operating lease payments $ 5,929 $ 24
Less:
Imputed interest 1,250 -
Present
value of operating lease liabilities $ 4,679 $ 24
Weighted
average remaining lease term in years 6.1 0.9
Weighted
average discount rate 7.8 % 7.8 % The
following table presents information about the amount and timing of liabilities arising from the Company’s operating and finance
leases as of December 31, 2020 (in thousands):
Maturity
of Lease Liabilities Operating
Lease Liabilities Finance
Lease Liabilities
2021 $ 685 $ 34
2022 645 19
2023 677 2
2024 710 -
2025 745 -
Thereafter 1,458 -
Total
undiscounted operating lease payments $ 4,920 $ 55
Less:
Imputed interest 1,224 -
Present
value of operating lease liabilities $ 3,696 $ 55
Weighted
average remaining lease term in years 6.7 1.7
Weighted
average discount rate 8.4 % 8.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License and Other Research and Development Agreements</t>
        </is>
      </c>
      <c r="B1" s="2" t="inlineStr">
        <is>
          <t>12 Months Ended</t>
        </is>
      </c>
    </row>
    <row r="2">
      <c r="B2" s="2" t="inlineStr">
        <is>
          <t>Dec. 31, 2021</t>
        </is>
      </c>
    </row>
    <row r="3">
      <c r="A3" s="3" t="inlineStr">
        <is>
          <t>Research and Development [Abstract]</t>
        </is>
      </c>
    </row>
    <row r="4">
      <c r="A4" s="4" t="inlineStr">
        <is>
          <t>Collaboration Agreements, License and Other Research and Development Agreements</t>
        </is>
      </c>
      <c r="B4" s="4" t="inlineStr">
        <is>
          <t xml:space="preserve">Note
9 - Collaboration Agreements, License and Other Research and Development Agreements Cystic
Fibrosis Foundation Therapeutics Development Award On
November 19, 2020, the Company entered into an award agreement (the “Agreement”) with CFF, pursuant to which it received
a Therapeutics Development Award of up to $ 4.2
million (the “Award”) (of which $ 484,249
had been previously received) to support the
preclinical development (the “Development Program”) of the Company’s MAT2501 product candidate (the “Product”),
a LNC oral formulation of the broad-spectrum aminoglycoside amikacin, for the treatment of pulmonary non-tubercular mycobacteria infections
and other pulmonary diseases (the “Field”). On November 19, 2021, the Company and CFF entered into an Amendment to the Agreement
which added an additional milestone payment in the amount of $ 321
thousand. The milestone payment was invoiced
and the payment was received in the fourth quarter of 2021. The
first payment under the Agreement, in the amount of $ 650
thousand, became due upon execution of the Agreement.
The Company invoiced the CFF in November 2020 and payment was subsequently received in February 2021. During 2021, the Company invoiced
and received $ 2.5
million related to Agreement and the related
deferred liability balance of $ 899
thousand is included in accrued expense and other
current liabilities. The remainder of the Award will be paid to the Company upon the achievement of certain milestones related to the
development program and progress of the Development Program, as set forth in the Agreement. If
the Company ceases to use commercially reasonable efforts directed to the development of MAT2501 in the Field, (an “Interruption”)
and fails to resume the development of the Product after receiving from CFF notice of an Interruption, then the Company must either repay
the amount of the Award actually received by the Company, or grant to CFF (1) an exclusive (even as to the Company), worldwide, perpetual,
sublicensable license under technology developed under the Agreement that covers the Product for use in treating infections in CF patients
(the “CF Field”), and (2) a non-exclusive, worldwide license under certain background intellectual property covering the
Product, to the extent necessary to commercialize the Product in the CF Field. Pursuant
to the terms of the Agreement, the Company is obligated to make royalty payments to CFF contingent upon commercialization of the Product
in the Field up to a maximum of five (5) times the Award or approximately $ 21.2
million (the “Royalty Cap”), payable
in three equal annual installments following the first commercial sale of the Product, the first of which is due within 90 days following
the first commercial sale of the Product. The Company may also be obligated to make a payment to CFF if the Company transfers, sells
or licenses the Product in the CF Field, or if the Company enters into a change of control transaction which will be applied against
the Royalty Cap. In addition, the Company is also obligated to make up the two royalty payments of CFF of the approximately $ 4.2
million each, due in the calendar years in which
specific net sales milestones are achieved. The
term of the Agreement commenced on November 19, 2020 and expires on the earlier of the date on which the Company has paid CFF all of
the fixed royalty payments set forth therein, the effective date of any license granted to CFF following an Interruption, or upon earlier
termination of the Agreement. Either CFF or the Company may terminate the agreement for cause, which includes the Company’s material
failure to achieve certain development milestones. The Company’s payment obligations survive the termination of the Agreement. The
Company concluded that the CFF award is in the scope of ASC 808. Accordingly, as discussed in Note 3, the award amounts received from
CFF upon achievement of certain milestones are recognized as credits to research and development expenses in the period the Development
Program’s expenses are incurred. During the years ended December 31, 2021 and 2020, the Company recognized $ 2.2
million and $ 0.1
million, respectively, as credits to research
and development expenses related to the CFF award. In addition, the Company concluded under the guidance in ASC 730 that it does not
have an obligation to repay funds received once related research and development expenses are incurred. Genentech
Feasibility Study Agreement On
December 12, 2019, the Company entered into a feasibility study agreement (the “Agreement”) with Genentech, Inc. (“Genentech”).
This feasibility study agreement will involve the development of oral formulations using the Company’s LNC platform delivery technology,
which enables the development of a wide range of difficult-to-deliver molecules. Under the terms of the Agreement, Genentech
shall pay to the Company a total of $100.0 thousand for three molecules, or approximately $33 thousand per molecule, which will be recognized
upon the Company fulfilling its obligations for each molecule under the Agreement. On
December 13, 2019, per Genentech’s request, the Company billed Genentech for the total $ 100
thousand and recorded the upfront consideration
as deferred revenue, which is recorded in accrued expenses on the consolidated balance sheets, and will recognize it over the term of
the contract performance obligation period. As of December 31, 2021, the Company completed the first and second of the three molecules
and the Company recognized approximately $ 33
thousand of Genentech revenue for the years ended
December 31, 2021 and 2020, respectively. The Company is scheduled to complete the remaining molecule during 2022. Other
Research and development agreements The
Company has financial obligations resulting from Cooperative Research and Development Agreements (“CRADAs”) entered into
with the with the National Institute of Allergy and Infectious Diseases (“NIH”) as follows:
● On
February 19, 2016, the Company agreed to provide funds in the amount of $ 200,000
per year under a CRADA to support NIH investigators
in the conduct of clinical research to investigate the safety, efficacy, and pharmacokinetics of LNC platform drug products in patients
with fungal, bacterial, or viral infections. The initial term of the CRADA was three years. On April 16, 2019, the Company renewed
the CRADA for an additional three
years with an annual funding commitment of
$ 200,000 .
● On
April 2, 2019, the Company agreed to provide funds in the amount of $ 157,405
per year under a CRADA to support NIH investigators
in the conduct of clinical research to investigate the safety, efficacy, and pharmacokinetics of LNC platform drug products in patients
with fungal, bacterial, or viral infections. The term of the CRADA is three years. License
agreement Through
the acquisition of Aquarius, the Company acquired a license from Rutgers University, The State University of New Jersey (successor in
interest to the University of Medicine and Dentistry of New Jersey) for the LNC platform delivery technology. The Second Amended and
Restated Exclusive License Agreement provides for, among other things, the payment of (1) royalties on a tiered basis between low single
digits and the mid-single digits of net sales of products using such licensed technology, (2) a one-time sales milestone fee of $ 100,000
when and if sales of products using the licensed
technology reach the specified sales threshold and (3) an annual license fee of $ 50,000
over the term of the license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 xml:space="preserve">Note
10 – Commitments Royalty
payment rights On
September 12, 2016 the Company conducted a final closing of a private placement offering to accredited investors of shares of the Company’s
Series A Preferred Stock. As part of this offer, the investors received royalty payment rights if and when the Company generates sales
of its MAT2203 or MAT2501 product candidates. Pursuant to the terms of the Series A Certificate of Designation, the Company may be required
to pay royalties of up to $ 35
million per year. If and when the Company obtains
FDA or the European Medicines Agency (“EMA”) approval of MAT2203 and/or MAT2501, which the Company does not expect to occur
before 2023, if ever, and/or if the Company generates sales of such products, or the Company receives any proceeds from the licensing
or other disposition of MAT2203 or MAT2501, the Company is required to pay to the holders of the Series A Preferred Stock, subject to
certain vesting requirements, in the aggregate, a royalty (the “Royalty Payment Rights”) equal to (i) 4.5% of Net Sales (as
defined in the Series A Certificate of Designation), subject in all cases to a cap of $ 25 10 The
Royalty Payment Rights will expire when the patents covering the applicable product expire, which is currently expected to be in 2033 . Employment
agreements The
Company also has employment agreements with certain employees which require the funding of a specific level of payments, if certain events,
such as a change in control, termination without cause or retirement, occur. Other
normal business operating agreements In
addition, in the course of normal business operations, the Company enters into agreements with contract service providers to assist in
the performance of research &amp; development and manufacturing activities. Expenditures to these third parties represent significant
costs in clinical development and may require upfront payments and long-term commitments of cash. Subject to required notice periods
and obligations under binding purchase orders, the Company can elect to discontinue the work under these agreements at any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1 –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when, based on the weight of available evidence, it
is more likely than not that some or all of the deferred tax assets will not be realized. The Company’s policy is to record interest
and penalties on uncertain tax positions as income tax expense. As of December 31, 2021 and 2020, the Company does not believe any material
uncertain tax positions were present. Accordingly, interest and penalties have not been accrued due to an uncertain tax position. The
components of the income tax provision are as follows (in thousands): Schedule
of Income Tax Provision
Year
Ended December 31,
2021 2020
Current
expense (benefit):
Federal $ - $ -
State - -
Foreign - -
Total
current expense (benefit): $ - $ -
Deferred
expense (benefit):
Federal $ - $ -
State - -
Foreign - -
Total
deferred expense (benefit): $ - $ -
Total
income tax expense (benefit): $ - $ -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Schedule
of Effective Income Tax Rate Reconciliation
Year
Ended December 31,
2021 2020
Income
at US Statutory Rate 21.00 % 21.00 %
State
Taxes, net of Federal benefit 1.97 % 2.95 %
Permanent
Differences (0.82 )% (1.28 )%
Tax
Credits 2.16 % 0.75 %
Valuation
Allowance (25.21 )% (24.53 )%
Discrete
items 0.91 % 1.11 %
Effective
income tax rate 0.00 % 0.00 % The
Company has no current income taxes payable other than certain state minimum taxes which are included in general and administrative expenses. Significant
components of the Company’s deferred tax assets (liabilities) for 2021 and 2020 consist of the following (in thousands): Schedule
of Deferred Tax Assets and Liabilities
Year
Ended December 31,
2021 2020
Share-based
Compensation $ 3,575 $ 3,220
Depreciation
and Amortization 166 (119 )
Accrued
Liability 377 307
Net
Operating Loss Carry-forwards 24,076 19,927
R&amp;D
Credit Carryforwards 3,207 2,264
Other (1 ) (10 )
IPR&amp;D (848 ) (848 )
ROU
Asset (1,186 ) (921 )
ROU
Liability 1,315 1,045
Total
Deferred tax assets $ 30,681 $ 24,865
Valuation
allowance (31,023 ) (25,206 )
Net
deferred tax asset (liability) $ (341 ) $ (341 ) On
March 27, 2020, the Coronavirus Aid, Relief, and Economic Security (CARES) Act was signed into law making several changes to the Internal
Revenue Code. The changes include but are not limited to: allowing companies to carryback certain net operating losses, and increasing
the amount of net operating loss carryforwards that corporations can use to offset taxable income. The tax law changes in the Act did
not have a material impact on the Company’s income tax provision. In
assessing the realizability of deferred tax assets, the Company considers whether it is more likely than not that some portion or all
of the deferred tax assets will not be realized. The ultimate realization of deferred tax assets is dependent upon the generation of
taxable income during the periods in which the temporary differences representing net future deductible amounts become deductible, and
is impacted by the Company’s ability to carryforward losses to years in which the Company has taxable income. Due to the Company’s
history of losses and lack of other positive evidence to support taxable income, the Company has recorded a valuation allowance against
those deferred tax assets that are not expected to be realized. The valuation allowances were approximately $ 31.0
million, $ 25.2
million and $ 19.7
million as of December 31, 2021, 2020 and 2019,
respectively, representing increases of approximately $ 5.8
million and $ 5.5
million for the years ending December 31, 2021
and 2020, respectively. As
of December 31, 2021, the Company had Federal net operating loss carryforwards of approximately $ 38.1
million which will begin to expire in 2032 .
In addition, the Company has federal net operating loss carryforwards of approximately $ 63.3
million which have an indefinite carryforward
period. The Company also had federal and state research and development tax credit carryforwards of approximately $ 3.2
million. The federal net operating loss and tax
credit carryforwards will expire at various dates beginning in 2033, if not utilized. The difference between the statutory tax rate and
the effective tax rate is primarily attributable to the valuation allowance offsetting deferred tax assets. Utilization
of the net operating losses and general business tax credits carryforwards may be subject to a substantial limitation under Sections
382 and 383 of the Internal Revenue Code of 1986 due to changes in ownership of the Company that have occurred previously or that could
occur in the future. These ownership changes may limit the amount of net operating losses and general business tax credits carryforwards
that can be utilized annually to offset future taxable income and tax, respectively. In general, an ownership change, as defined by Section
382, results from transactions increasing the ownership of certain stockholders or public groups in the stock of a corporation by more
than 50 percentage points over a three-year period. The Company has not completed a study to determine whether it had undergone an ownership
change since the Company’s inception Sale
of net operating losses (NOLs) The
Company recognized approximately $ 1.3 million and $ 1.1
million for the years ended December 31, 2021
and 2020, respectively, in connection with the sale of certain State of New Jersey Net Operating Losses (“NOL”) and Research
and Development (“R&amp;D”) tax credits to a third party under the New Jersey Technology Business Tax Certificate Transfer
Program. In addition,
the Tax Cuts and Jobs Act, signed into law on December 22, 2017 imposes significant additional limitations on the deductibility of interest
and limits NOL deductions to 80% of net taxable income for losses arising in taxable years beginning after December 31, 2017 .
This NOL limitation was suspended for years 2018 through 2020 as a result of the CARES 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2 – Stockholders’ Equity At-The-Market
Equity Offering On
July 2, 2020, the Company entered into an At-The-Market (“ATM”) Sales Agreement (the “Sales Agreement”) with
BTIG, LLC (“BTIG”), pursuant to which the Company may offer and sell, from time to time, through BTIG, as sales agent and/or
principal, shares of its common stock having an aggregate offering price of up to $ 50,000,000 ,
subject to certain limitations on the amount of common stock that may be offered and sold by the Company set forth in the Sales Agreement.
BTIG will be paid a 3 %
commission on the gross proceeds from each sale. The Company may terminate the Sales Agreement at any time; BTIG may terminate the Sales
Agreement in certain limited circumstances. During 2021, BTIG sold 3,023,147
shares of the Company’s common stock generating
gross proceeds of approximately $ 5.8
million and net proceeds of approximately $ 5.6
million, after deducting BTIG’s commission
on gross proceeds. During 2020, the Company did not sell any shares of its common stock under the ATM Sales Agreement. Common
Stock On
September 3, 2021, the Company issued 1,500,000
unregistered shares of its common stock pursuant
to the Agreement and Plan of Merger by and among the Company, Saffron Merger Sub, Inc., Aquarius Biotechnologies Inc. (“Aquarius”),
and J Carl Craft, as holder representative, dated January 19, 2015, as subsequently amended on September 3, 2021 (the “Aquarius
Merger Agreement”), to the holders of Aquarius Biotechnologies Inc., as defined in the Aquarius Merger Agreement. The shares were
issued in place of certain milestone payments previously included under the Aquarius Merger Agreement upon the achievement of specified
development milestones. The Company recorded a $ 1.2
million research and development expense related
to the issuance of the 1,500,000
shares based on the closing price of the Company’s
common stock of $ 0.80
on the date of issuance. On
January 14, 2020, the Company closed on an underwritten public offering of 32,260,000
shares of its common stock at a purchase price
of $ 1.55
per share. The Company generated gross proceeds
of approximately $ 50.0
million and net proceeds of approximately $ 46.7
million, after deducting underwriting discounts
and commissions and other estimated offering expenses. In addition, the Company granted the underwriters a 30-day option to purchase
up to approximately 4.8 million additional shares of its common stock on the same terms and conditions. No additional shares of the Company’s
common stock were sold pursuant to this option. Preferred
Stock In
accordance with the Certificate of Incorporation, the Company is authorized to issue 10,000,000
preferred shares at a par value of $ 0.001 .
In connection with a private placement of Series A Preferred Stock, on July 26, 2016, the Company filed the Series A Certificate of Designation
with the Secretary of the State of Delaware to designate the preferences, rights and limitations of the Series A Preferred Stock. Pursuant
to the Series A Certificate of Designation, the Company designated 1,600,000
shares of the Company’s previously undesignated
preferred shares as Series A Preferred Stock. In connection with a public offering of Series B Preferred Stock, on June 19, 2018, the
Company filed the Series B Certificate of Designation with the Secretary of the State of Delaware to designate the preferences, rights
and limitations of the Series B Preferred Stock. Pursuant to the Series B Certificate of Designation, the Company designated 8,000
shares of the Company’s previously undesignated
preferred shares as Series B Preferred Stock. Series
B Preferred Stock During
2021 and prior to June 19, 2021, 143
shares of Series B Preferred Stock were converted
by shareholders resulting in the issuance of 286,000
shares of common stock. On June 19, 2021, all
4,218
remaining shares of Series B Preferred Stock
were automatically converted into 2,000
shares of the Company’s common stock resulting
in the issuance of 8,436,000
shares of common stock. As of December 31, 2021
and December 31, 2020, there were 0
and 4,361
shares of Series B Preferred stock outstanding,
respectively. Conversion: Prior
to the automatic conversion of Series B Preferred Stock on June 19, 2021, and subject to certain ownership limitations, each share of
Series B Preferred Stock was convertible into shares of the Company’s common stock at any time at the option of the holder at an
initial conversion price of $ 0.50
per share subject to adjustment for reverse splits,
stock combinations and similar changes as provided in the Certificate of Designation. Based on the conversion price and number of shares
outstanding on June 19, 2021, the Series B Preferred Stock were converted into 8,436,000
shares of common stock. Dividends: Subject
to certain ownership limitations, holders of the Series B Preferred Stock received dividends paid in the Company’s common stock
as follows: (i)
a number of shares of common stock equal to 10% of the shares of common stock underlying the Series B Preferred Stock then held by such
holder on June 19, 2019, (ii) a number of shares of common stock equal to 15% of the shares of common stock underlying the Series B Preferred
Stock then held by such holder on June 19, 2020 and (iii) a number of shares of common stock equal to 20% of the shares of common stock
underlying the Series B Preferred Stock then held by such holder on June 19, 2021. Based on an accounting of the holders of record of
Series B Preferred Stock on June 19, 2021 and 2020, the Company made dividend payments totaling 1,687,200
and
1,365,600
shares
of common stock, respectively . Warrants All
warrants issued by the Company are exercisable immediately upon issuance and have a five-year term. The warrants may be exercised at
any time in whole or in part upon payment of the applicable exercise price until expiration. No fractional shares will be issued upon
the exercise of the warrants. The exercise price and the number of shares purchasable upon the exercise of the warrants are subject to
adjustment upon the occurrence of certain events, which include stock dividends, stock splits, combinations and reclassifications of
the Company’s capital stock or other similar changes to the equity structure of the Company. The warrants do not have a redemption
feature. They may be exercised on a cashless basis at the holder’s option. The
warrants are classified as equity instruments. As
of December 31, 2021, the Company had outstanding warrants to purchase an aggregate of 988,000
shares of common stock at exercise prices ranging
from $ 0.50
to $ 0.75
per share, and with expiration dates between
December 31, 2022 and June 21, 2023. A summary of warrants outstanding as of December 31, 2021 and 2020 is presented below, all of which
are fully vested (in thousands): Summary
of Shareholders Equity Warrants Outstanding
Shares
Outstanding
at December 31, 2019 5,397
Issued -
Exercised (2,549 )
Tendered -
Expired (1,493 )
Outstanding at December
31, 2020 1,328 *
Outstanding
at January 01, 2021
Issued -
Exercised (320 )**
Tendered -
Expired (20 )
Outstanding
at December 31, 2021 988 ***
* Weighted
average exercise price for outstanding warrants is $ 0.55
** Converted
into approximately 115
*** Weighted
average exercise price for outstanding warrants is $ 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21029806</v>
      </c>
      <c r="C3" s="5" t="n">
        <v>12432481</v>
      </c>
    </row>
    <row r="4">
      <c r="A4" s="4" t="inlineStr">
        <is>
          <t>Marketable securities</t>
        </is>
      </c>
      <c r="B4" s="6" t="n">
        <v>28592049</v>
      </c>
      <c r="C4" s="6" t="n">
        <v>46246573</v>
      </c>
    </row>
    <row r="5">
      <c r="A5" s="4" t="inlineStr">
        <is>
          <t>Restricted cash</t>
        </is>
      </c>
      <c r="B5" s="6" t="n">
        <v>50000</v>
      </c>
      <c r="C5" s="6" t="n">
        <v>136000</v>
      </c>
    </row>
    <row r="6">
      <c r="A6" s="4" t="inlineStr">
        <is>
          <t>Prepaid expenses and other current assets</t>
        </is>
      </c>
      <c r="B6" s="6" t="n">
        <v>1321466</v>
      </c>
      <c r="C6" s="6" t="n">
        <v>2739791</v>
      </c>
    </row>
    <row r="7">
      <c r="A7" s="4" t="inlineStr">
        <is>
          <t>Total current assets</t>
        </is>
      </c>
      <c r="B7" s="6" t="n">
        <v>50993321</v>
      </c>
      <c r="C7" s="6" t="n">
        <v>61554845</v>
      </c>
    </row>
    <row r="8">
      <c r="A8" s="3" t="inlineStr">
        <is>
          <t>Non-current assets:</t>
        </is>
      </c>
    </row>
    <row r="9">
      <c r="A9" s="4" t="inlineStr">
        <is>
          <t>Leasehold improvements and equipment - net</t>
        </is>
      </c>
      <c r="B9" s="6" t="n">
        <v>1537728</v>
      </c>
      <c r="C9" s="6" t="n">
        <v>1523950</v>
      </c>
    </row>
    <row r="10">
      <c r="A10" s="4" t="inlineStr">
        <is>
          <t>Operating lease right-of-use assets - net</t>
        </is>
      </c>
      <c r="B10" s="6" t="n">
        <v>4218890</v>
      </c>
      <c r="C10" s="6" t="n">
        <v>3276639</v>
      </c>
    </row>
    <row r="11">
      <c r="A11" s="4" t="inlineStr">
        <is>
          <t>Finance lease right-of-use assets - net</t>
        </is>
      </c>
      <c r="B11" s="6" t="n">
        <v>22270</v>
      </c>
      <c r="C11" s="6" t="n">
        <v>58007</v>
      </c>
    </row>
    <row r="12">
      <c r="A12" s="4" t="inlineStr">
        <is>
          <t>In-process research and development</t>
        </is>
      </c>
      <c r="B12" s="6" t="n">
        <v>3017377</v>
      </c>
      <c r="C12" s="6" t="n">
        <v>3017377</v>
      </c>
    </row>
    <row r="13">
      <c r="A13" s="4" t="inlineStr">
        <is>
          <t>Goodwill</t>
        </is>
      </c>
      <c r="B13" s="6" t="n">
        <v>1336488</v>
      </c>
      <c r="C13" s="6" t="n">
        <v>1336488</v>
      </c>
    </row>
    <row r="14">
      <c r="A14" s="4" t="inlineStr">
        <is>
          <t>Restricted cash - security deposits</t>
        </is>
      </c>
      <c r="B14" s="6" t="n">
        <v>200000</v>
      </c>
      <c r="C14" s="6" t="n">
        <v>200000</v>
      </c>
    </row>
    <row r="15">
      <c r="A15" s="4" t="inlineStr">
        <is>
          <t>Total non-current assets</t>
        </is>
      </c>
      <c r="B15" s="6" t="n">
        <v>10332753</v>
      </c>
      <c r="C15" s="6" t="n">
        <v>9412461</v>
      </c>
    </row>
    <row r="16">
      <c r="A16" s="4" t="inlineStr">
        <is>
          <t>Total assets</t>
        </is>
      </c>
      <c r="B16" s="6" t="n">
        <v>61326074</v>
      </c>
      <c r="C16" s="6" t="n">
        <v>70967306</v>
      </c>
    </row>
    <row r="17">
      <c r="A17" s="3" t="inlineStr">
        <is>
          <t>Current liabilities:</t>
        </is>
      </c>
    </row>
    <row r="18">
      <c r="A18" s="4" t="inlineStr">
        <is>
          <t>Accounts payable</t>
        </is>
      </c>
      <c r="B18" s="6" t="n">
        <v>938270</v>
      </c>
      <c r="C18" s="6" t="n">
        <v>349941</v>
      </c>
    </row>
    <row r="19">
      <c r="A19" s="4" t="inlineStr">
        <is>
          <t>Accrued expenses and other liabilities</t>
        </is>
      </c>
      <c r="B19" s="6" t="n">
        <v>2850888</v>
      </c>
      <c r="C19" s="6" t="n">
        <v>2795329</v>
      </c>
    </row>
    <row r="20">
      <c r="A20" s="4" t="inlineStr">
        <is>
          <t>Operating lease liabilities - current</t>
        </is>
      </c>
      <c r="B20" s="6" t="n">
        <v>538546</v>
      </c>
      <c r="C20" s="6" t="n">
        <v>391498</v>
      </c>
    </row>
    <row r="21">
      <c r="A21" s="4" t="inlineStr">
        <is>
          <t>Financing lease liabilities - current</t>
        </is>
      </c>
      <c r="B21" s="6" t="n">
        <v>21039</v>
      </c>
      <c r="C21" s="6" t="n">
        <v>30853</v>
      </c>
    </row>
    <row r="22">
      <c r="A22" s="4" t="inlineStr">
        <is>
          <t>Total current liabilities</t>
        </is>
      </c>
      <c r="B22" s="6" t="n">
        <v>4348743</v>
      </c>
      <c r="C22" s="6" t="n">
        <v>3567621</v>
      </c>
    </row>
    <row r="23">
      <c r="A23" s="3" t="inlineStr">
        <is>
          <t>Non-current liabilities:</t>
        </is>
      </c>
    </row>
    <row r="24">
      <c r="A24" s="4" t="inlineStr">
        <is>
          <t>Deferred tax liability</t>
        </is>
      </c>
      <c r="B24" s="6" t="n">
        <v>341265</v>
      </c>
      <c r="C24" s="6" t="n">
        <v>341265</v>
      </c>
    </row>
    <row r="25">
      <c r="A25" s="4" t="inlineStr">
        <is>
          <t>Operating lease liabilities - net of current portion</t>
        </is>
      </c>
      <c r="B25" s="6" t="n">
        <v>4140387</v>
      </c>
      <c r="C25" s="6" t="n">
        <v>3304063</v>
      </c>
    </row>
    <row r="26">
      <c r="A26" s="4" t="inlineStr">
        <is>
          <t>Financing lease liabilities - net of current portion</t>
        </is>
      </c>
      <c r="B26" s="6" t="n">
        <v>2621</v>
      </c>
      <c r="C26" s="6" t="n">
        <v>23660</v>
      </c>
    </row>
    <row r="27">
      <c r="A27" s="4" t="inlineStr">
        <is>
          <t>Total non-current liabilities</t>
        </is>
      </c>
      <c r="B27" s="6" t="n">
        <v>4484273</v>
      </c>
      <c r="C27" s="6" t="n">
        <v>3668988</v>
      </c>
    </row>
    <row r="28">
      <c r="A28" s="4" t="inlineStr">
        <is>
          <t>Total liabilities</t>
        </is>
      </c>
      <c r="B28" s="6" t="n">
        <v>8833016</v>
      </c>
      <c r="C28" s="6" t="n">
        <v>7236609</v>
      </c>
    </row>
    <row r="29">
      <c r="A29" s="3" t="inlineStr">
        <is>
          <t>Stockholders’ equity:</t>
        </is>
      </c>
    </row>
    <row r="30">
      <c r="A30" s="4" t="inlineStr">
        <is>
          <t>Series B Convertible preferred stock, stated value $1,000 per share, 8,000 shares authorized as of December 31, 2021 and 2020, respectively; 0 and 4,361 shares issued and outstanding as of December 31, 2021 and 2020, respectively</t>
        </is>
      </c>
      <c r="B30" s="4" t="inlineStr">
        <is>
          <t xml:space="preserve"> </t>
        </is>
      </c>
      <c r="C30" s="6" t="n">
        <v>3797705</v>
      </c>
    </row>
    <row r="31">
      <c r="A31" s="4" t="inlineStr">
        <is>
          <t>Common stock par value $0.0001 per share, 500,000,000 shares authorized at December 31, 2021 and 2020, respectively; 216,269,450 and 200,113,431 issued and outstanding as of December 31, 2021 and 2020, respectively</t>
        </is>
      </c>
      <c r="B31" s="6" t="n">
        <v>21627</v>
      </c>
      <c r="C31" s="6" t="n">
        <v>20010</v>
      </c>
    </row>
    <row r="32">
      <c r="A32" s="4" t="inlineStr">
        <is>
          <t>Additional paid-in capital</t>
        </is>
      </c>
      <c r="B32" s="6" t="n">
        <v>184251138</v>
      </c>
      <c r="C32" s="6" t="n">
        <v>167192003</v>
      </c>
    </row>
    <row r="33">
      <c r="A33" s="4" t="inlineStr">
        <is>
          <t>Accumulated deficit</t>
        </is>
      </c>
      <c r="B33" s="6" t="n">
        <v>-131634208</v>
      </c>
      <c r="C33" s="6" t="n">
        <v>-107507193</v>
      </c>
    </row>
    <row r="34">
      <c r="A34" s="4" t="inlineStr">
        <is>
          <t>Accumulated other comprehensive (loss)/income</t>
        </is>
      </c>
      <c r="B34" s="6" t="n">
        <v>-145499</v>
      </c>
      <c r="C34" s="6" t="n">
        <v>228172</v>
      </c>
    </row>
    <row r="35">
      <c r="A35" s="4" t="inlineStr">
        <is>
          <t>Total stockholders’ equity</t>
        </is>
      </c>
      <c r="B35" s="6" t="n">
        <v>52493058</v>
      </c>
      <c r="C35" s="6" t="n">
        <v>63730697</v>
      </c>
    </row>
    <row r="36">
      <c r="A36" s="4" t="inlineStr">
        <is>
          <t>Total liabilities and stockholders’ equity</t>
        </is>
      </c>
      <c r="B36" s="5" t="n">
        <v>61326074</v>
      </c>
      <c r="C36" s="5" t="n">
        <v>70967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12 Months Ended</t>
        </is>
      </c>
    </row>
    <row r="2">
      <c r="B2" s="2" t="inlineStr">
        <is>
          <t>Dec. 31, 2021</t>
        </is>
      </c>
    </row>
    <row r="3">
      <c r="A3" s="3" t="inlineStr">
        <is>
          <t>Equity [Abstract]</t>
        </is>
      </c>
    </row>
    <row r="4">
      <c r="A4" s="4" t="inlineStr">
        <is>
          <t>Accumulated Other Comprehensive (Loss)/Income</t>
        </is>
      </c>
      <c r="B4" s="4" t="inlineStr">
        <is>
          <t xml:space="preserve">Note
13 – Accumulated Other Comprehensive (Loss)/Income The
following table summarizes the changes in accumulated other comprehensive (loss)/income by components during the years ended December
31, 2021 and 2020 (in thousands): Schedule
of Components of Accumulated Other Comprehensive (Loss)/Income
Net
Unrealized (Losses)/Gains on Available-for-Sale Securities Accumulated
Other Comprehensive (Loss)/Gain
Balance,
December 31, 2019 $ (1 )
$ (1 )
Net
unrealized gain on securities available-for-sale 237 237
Reclassification
of realized gain on securities available-for-sale to net loss (8 )
(8 )
Net
current period other comprehensive gain 229 229
Balance,
December 31, 2020 $ 228 $ 228
Net
unrealized loss on securities available-for-sale (373 ) (373 )
Net
current period other comprehensive loss (374 )
(374 )
Balance,
December 31, 2021 $ (146 )
$ (146 )
All
components of accumulated other comprehensive (loss)/income are net of tax.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4 – Stock-based Compensation The
Company’s Amended and Restated 2013 Equity Compensation Plan (the “Plan”) provides for the granting of incentive stock
options, nonqualified stock options, restricted stock units, performance units, and stock purchase rights. Options under the Plan may
be granted
at prices not less than 100% of the fair value of the shares on
the date of grant as determined by the Compensation Committee of the Board of Directors. The Compensation Committee determines the period
over which the options become exercisable subject to certain restrictions as defined in the Plan, with the current outstanding options
generally vesting over three
or four
years . The
term of the options is no longer than ten years .
As of December 31, 2021, the Company had 36,952,460
shares of common stock authorized for issuance
under the Plan. With
the approval of the Board of Directors and a majority of shareholders, effective May 8, 2014, the Plan was amended and restated. The
amendment provides for an automatic increase in the number of shares of common stock available for issuance under the Plan each January
(with Board approval), commencing January
1, 2015 in an amount up to four percent ( 4% )
of the total number of shares of common stock outstanding on the preceding December 31st. The
Company recognized stock-based compensation expense (options and restricted share grants) in its consolidated statements of operations
as follows (in thousands): Schedule
of Recognized Stock-Based Compensation
Year
Ended December 31,
2021 2020
Research
and Development $ 1,870 $ 1,897
General
and Administrative 2,422 2,668
Total $ 4,292 $ 4,565 The
following table contains information about the Company’s stock plan at December 31, 2020: Schedule
of Equity Compensation Plan by Arrangements
Awards
Reserved for Issuance Awards
Issued &amp; Exercised Awards
Available for Grant
2013
Equity Compensation Plan (in thousands) 36,952 * 32,669 ** 4,283
* Increased
by 8,005 4%
** Includes
both stock grants and option grants The
following table summarizes the Company’ stock option activity and related information for the period from January 1, 2020 to December
31, 2021 (options in thousands): Schedule
of Stock Option Activity
Number
of Options Weighted
Average Exercise Price Weighted
Average Contractual Term in Years
Outstanding
at December 31, 2019 17,529 $ 1.11 6.2
Granted 6,501 $ 1.59
Exercised (826 ) 0.74
Forfeited (72 ) $ 1.11
Cancelled - -
Expired (581 ) $ 1.25
Outstanding at December
31, 2020 22,551 $ 1.26 6.9
Granted 10,976 $ 1.11
Exercised (1,077 ) $ 0.60
Forfeited (2,824 ) $ 1.08
Cancelled - -
Expired (1,441 ) $ 1.98
Outstanding
at December 31, 2021 28,184 $ 1.21 7.2 The
following table summarizes outstanding options at December 31, 2021, by their exercise price (options in thousands): Summary
of Outstanding Options
Range
of Exercise Prices Number
Outstanding Weighted
Average Exercise Price Per Share
$ 0.41
- $ 0.69 1,935 $ 0.49
$ 0.74
- $ 1.12 15,940 $ 0.93
$ 1.24
- $ 1.61 6,525 $ 1.35
$ 2.27
- $ 3.32 3,784 $ 2.50
28,184 $ 1.21 As
of December 31, 2021, the number of vested shares underlying outstanding options was 14,625,397
at a weighted average exercise price of $ 1.20 .
The aggregate intrinsic value of in-the-money options outstanding as of December 31, 2021 was $ 2.5
million. The aggregate intrinsic value is calculated
as the difference between the Company’s closing stock price of $ 1.01
on December 31, 2021, and the exercise price
of options, multiplied by the number of options. As of December 31, 2021, there was approximately $ 11.7
million of total unrecognized share-based compensation.
Such costs are expected to be recognized over a weighted average period of approximately 2.9
years. All
outstanding options expire ten years 25 During
the years ended December 31, 2021 and 2020, the Company granted restricted stock awards for 31,769
and 379,385
shares of common stock, respectively. These awards
are typically granted to members of the Board of Directors as payment in lieu of cash fees or as payment to a vendor pursuant to a consulting
agreement. The Company values restricted stock awards at the fair market value on the date of grant. The Company recorded the value of
these restricted awards as general and administrative expense of approximately $ 100
thousand and $ 292
thousand in the consolidated statement of operations
for the years ended December 31, 2021 and 2020, respectively. The
Company recognizes compensation expense for stock option awards and restricted stock awards on a straight-line basis over the applicable
service period of the award. The service period is generally the vesting period, with the exception of awards granted subject to a vendor’s
consulting agreement, whereby the award vesting period and the service period defined pursuant to the terms of the consulting agreement
may be different. Beginning January 1, 2020, stock options issued to consultants are recorded at fair value on the date of grant and
the award is recognized as an expense on a straight-line basis over the requisite service period. The following weighted-average assumptions
were used to calculate share-based compensation for the comparative periods presented: Schedule
of Stock Option Awards and Restricted Stock Awards
For
the Year Ended December 31,
2021 2020
Volatility 98.4 %
- 101.6 % 100.5 %
- 107.4 %
Risk-free
interest rate 0.47 %
- 1.28 % 0.34 %
- 1.74 %
Dividend
yield 0.0 % 0.0 %
Expected
life 6.0
years 6.0
years The
Company does not have sufficient historical information to develop reasonable expectations about future exercise patterns and post-vesting
employment termination behavior. Hence, the Company uses the “simplified method” described in Staff Accounting Bulletin (SAB)
107 to estimated the expected term of share option grants. The
expected stock price volatility assumption is based the Company’s historical stock price volat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 Subsequent Events N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audited consolidated financial statements include the consolidated accounts of Holdings and its wholly owned subsidiaries,
BioPharma, and Nanotechnologies. The accompanying consolidated financial statements have been prepared in accordance with accounting
principles generally accepted in the United States of America (“U.S. GAAP”) and reflect the operations of the Company and
its wholly owned subsidiaries. All intercompany transactions have been eliminated in consolidation. </t>
        </is>
      </c>
    </row>
    <row r="5">
      <c r="A5" s="4" t="inlineStr">
        <is>
          <t>COVID-19</t>
        </is>
      </c>
      <c r="B5" s="4" t="inlineStr">
        <is>
          <t xml:space="preserve">COVID-19 In
March 2020, the World Health Organization declared COVID-19 a global pandemic. This contagious disease outbreak, which has continued
to spread, and any related adverse public health developments, has adversely affected workforces, economics, and financial markets globally,
potentially leading to an economic downturn. The
Company has been actively monitoring the COVID-19 pandemic and its impact globally. The financial results for the year ended December
31, 2021 were not significantly impacted by COVID-19. However, the Company cannot predict the impact of the progression of the COVID-19
pandemic on future results or the Company’s ability to raise capital due to a variety of factors, including but not limited to
the continued good health of Company employees, the ability of suppliers to continue to operate and deliver, the ability of the Company
to maintain operations, any further government and/or public actions taken in response to the pandemic and ultimately the length of the
pandemic.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Significant
items subject to such estimates and assumptions include, but are not limited to, the Company’s research and development expenses,
the assessment of the impairment of goodwill and intangible assets, level 3 fair value measurement of financial instruments, income tax
valuations, the determination of stock-based compensation and contingent consideration. </t>
        </is>
      </c>
    </row>
    <row r="7">
      <c r="A7" s="4" t="inlineStr">
        <is>
          <t>Segment and geographic information</t>
        </is>
      </c>
      <c r="B7"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and reporting segment. </t>
        </is>
      </c>
    </row>
    <row r="8">
      <c r="A8" s="4" t="inlineStr">
        <is>
          <t>Cash, cash equivalents and restricted cash</t>
        </is>
      </c>
      <c r="B8" s="4" t="inlineStr">
        <is>
          <t xml:space="preserve">Cash,
cash equivalents and restricted cash The
Company considers all highly liquid financial instruments with original maturities of three months or less when purchased to be cash
and cash equivalents and all investments with maturities of greater than three months from date of purchase are classified as marketable
securities. Cash and cash equivalents consisted of cash in bank checking and savings accounts, money market funds and short-term U.S.
treasury bonds that mature within three months of settlement date. The Company presents restricted cash with cash and cash equivalents
in the Consolidated Statements of Cash Flows. Restricted cash represents funds the Company is required to set aside to cover building
operating leases and other purposes. For a complete disclosure of the Company’s cash, cash equivalents and restricted cash, see
Note 4 – Cash, Cash Equivalents, Restricted Cash and Marketable Securities. </t>
        </is>
      </c>
    </row>
    <row r="9">
      <c r="A9" s="4" t="inlineStr">
        <is>
          <t>Marketable Securities</t>
        </is>
      </c>
      <c r="B9" s="4" t="inlineStr">
        <is>
          <t xml:space="preserve">Marketable
Securities Marketable
securities, all of which are available-for-sale, consist of U.S. treasury bonds, U.S. government notes, corporate debt securities and
state and municipal bonds. Marketable securities are carried at fair value, with unrealized gains and losses reported as accumulated
other comprehensive (loss)/income, except for losses from impairments which are determined to be other-than-temporary. Realized gains
and losses and declines in value judged to be other-than-temporary are included in the determination of net loss and are included in
other income, net. Fair values are based on quoted market prices at the reporting date. Interest and dividends on available-for-sale
securities are included in other income, net. For a complete disclosure of the Company’s marketable securities, see Note 4 –
Cash, Cash Equivalents, Restricted Cash and Marketable Securities. </t>
        </is>
      </c>
    </row>
    <row r="10">
      <c r="A10" s="4" t="inlineStr">
        <is>
          <t>Concentration of credit risk</t>
        </is>
      </c>
      <c r="B10" s="4" t="inlineStr">
        <is>
          <t xml:space="preserve">Concentration
of credit risk The
Company’s financial instruments that are exposed to concentrations of credit risk consist primarily of cash, cash equivalents,
restricted cash and marketable securities. The Company’s investment policy is to invest only in institutions that meet high credit
quality standards and establishes limits on the amount and time to maturity of investments with any individual counterparty. Balances
are maintained at U.S. financial institutions and are insured by the Federal Deposit Insurance Corporation (“FDIC”) up to
regulatory limits. The Company has not experienced any credit losses associated with its balances in such accounts. </t>
        </is>
      </c>
    </row>
    <row r="11">
      <c r="A11" s="4" t="inlineStr">
        <is>
          <t>Leasehold improvements and equipment</t>
        </is>
      </c>
      <c r="B11" s="4" t="inlineStr">
        <is>
          <t xml:space="preserve">Leasehold
improvements and equipment Equipment
and leasehold improvements are stated at cost less accumulated depreciation and amortization. Depreciation on equipment is computed using
the straight-line method over the estimated useful lives of the assets, which range from three
to ten
years . Capitalized costs associated with leasehold
improvements are amortized on a straight-line basis over the lesser of the estimated useful life of the asset or the remaining term of
the lease. </t>
        </is>
      </c>
    </row>
    <row r="12">
      <c r="A12" s="4" t="inlineStr">
        <is>
          <t>Goodwill and other intangible assets</t>
        </is>
      </c>
      <c r="B12" s="4" t="inlineStr">
        <is>
          <t xml:space="preserve">Goodwill
and other intangible assets Goodwill
is recorded when consideration paid for an acquired entity exceeds the fair value of the net assets acquired. Goodwill is not amortized
but rather is assessed for impairment at least annually on a reporting unit basis, or more frequently when events and circumstances indicate
the goodwill may be impaired. U.S. GAAP provides that the Company has the option to perform a qualitative assessment to determine whether
it is more-likely-than-not that the fair value of a reporting unit is less than its carrying amount. If the Company determine this is
the case, the Company can perform further analysis to identify and measure the amount of goodwill impairment loss to be recognized, if
any. A
reporting unit is an operating segment, or one level below an operating segment. Historically, the Company has conducted its business
in a single operating segment and reporting unit. For the years ended December 31, 2021 and 2020, the Company assessed goodwill impairment
by performing a qualitative test for its reporting unit. As part of the qualitative review, the Company considered its cash position
and its ability to obtain additional financing in the near term to meet its operational and strategic goals and substantiate the value
of its business. Based on the results of the Company’s assessment, it was determined that it is more-likely-than-not that the fair
value of the reporting unit is greater than its carrying amount. There were no
impairments of goodwill during the years ended
December 31, 2021 and 2020. If a nonrecurring fair value measurement for a goodwill impairment was required, sufficient information will
be provided to permit reconciliation of the fair value of the asset categorized within the fair value hierarchy as level 3 to the amounts
presented in the statement of financial position. Indefinite
lived intangible assets are composed of in-process research and development (“IPR&amp;D”) and represent projects acquired
in a business combination that have not reached technological feasibility or that lack regulatory approval at the time of acquisition.
These IPR&amp;D assets are reviewed for impairment annually, or sooner if events or changes in circumstances indicate that the carrying
amount of the asset may not be recoverable, and upon establishment of technological feasibility or regulatory approval. An impairment
loss, if any, is calculated by comparing the fair value of the asset to its carrying value. If the asset’s carrying value exceeds
its fair value, an impairment loss is recorded for the difference and its carrying value is reduced accordingly. Similar to the impairment
test for goodwill, the Company may perform a qualitative approach for testing indefinite-lived intangible assets for impairment. The
Company used the qualitative approach and concluded that it was more-likely-than-not that its indefinite-lived assets were not impaired
during the years ended December 31, 2021 and 2020. </t>
        </is>
      </c>
    </row>
    <row r="13">
      <c r="A13" s="4" t="inlineStr">
        <is>
          <t>Leases</t>
        </is>
      </c>
      <c r="B13" s="4" t="inlineStr">
        <is>
          <t xml:space="preserve">Leases The
Financial Accounting Standards Board (the “FASB”) Accounting Standards Codification (“ASC”) Topic 842, “Leases”,
establishes a right-of-use (“ROU”) model that requires a lessee to recognize a ROU asset and lease liability on the balance
sheet for all leases with a term longer than 12 months. Leases will be classified as either finance or operating, with classification
affecting the pattern and classification of expense recognition in the income statement. Lessor accounting under the new standard is
substantially unchanged. Additional qualitative and quantitative disclosures are also required. </t>
        </is>
      </c>
    </row>
    <row r="14">
      <c r="A14" s="4" t="inlineStr">
        <is>
          <t>Preferred stock dividends</t>
        </is>
      </c>
      <c r="B14" s="4" t="inlineStr">
        <is>
          <t xml:space="preserve">Preferred
stock dividends S ubject
to provisions detailed more fully in Note 12, Stockholders’ Equity, shares of Series B Preferred Stock earned dividends at rates
of 10% ,
15%
and 20%
once per year on the first, second and third
anniversary, respectively, of June 19, 2018. The dividends were paid when earned to the holders of the Series B Preferred Stock in the
form of shares of the Company’s common stock. </t>
        </is>
      </c>
    </row>
    <row r="15">
      <c r="A15" s="4" t="inlineStr">
        <is>
          <t>Income taxes</t>
        </is>
      </c>
      <c r="B15" s="4" t="inlineStr">
        <is>
          <t xml:space="preserve">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The
Company adopted the provisions of Accounting Standard Codification 740-10 and has analyzed its filing positions in 2021 and 2020 in jurisdictions
where it may be obligated to file returns. The Company believes that its income tax filing position and deductions will be sustained
on audit and does not anticipate any adjustments that will result in a material change to its financial position. Therefore, no reserves
for uncertain income tax positions have been recorded. The Company’s policy is to recognize interest and/or penalties related to
income tax matters in income tax expense. The Company had no
accrual for interest or penalties as of December
31, 2021. Since
the Company incurred net operating losses in every tax year since inception, the 2014 through 2020 income tax returns are subject to
examination and adjustments by the IRS for at least three years following the year in which the tax attributes are utilized. </t>
        </is>
      </c>
    </row>
    <row r="16">
      <c r="A16" s="4" t="inlineStr">
        <is>
          <t>Fair Value Measurements</t>
        </is>
      </c>
      <c r="B16" s="4" t="inlineStr">
        <is>
          <t xml:space="preserve">Fair
Value Measurements As
defined in ASC 820 “Fair Value Measurement”, fair value measurements should be disclosed separately by three levels of the
fair value hierarchy. For assets and liabilities recorded at fair value, it is the Company’s policy to maximize the use of observable
inputs (quoted prices in active markets) and minimized the use of unobservable inputs (the Company’s assumptions) when developing
fair value measurements, in accordance with the established fair value hierarchy. For a complete disclosure of the Company’s fair
value measurements, see Note 5 – Fair Value Measurements. </t>
        </is>
      </c>
    </row>
    <row r="17">
      <c r="A17" s="4" t="inlineStr">
        <is>
          <t>Stock-based compensation</t>
        </is>
      </c>
      <c r="B17" s="4" t="inlineStr">
        <is>
          <t xml:space="preserve">Stock-based
compensation Stock-based
compensation to employees consist of stock option grants and restricted shares that are recognized in the consolidated statement of operations
based on their fair values at the date of grant. The
Company accounts for equity instruments issued to non-employees in accordance with the provisions of ASC Topic 505, subtopic 50, Equity-Based
Payments to Non-Employees The
resulting stock-based compensation expense for both employee and non-employee awards is generally recognized on a straight-line basis
over the requisite service period of the award. </t>
        </is>
      </c>
    </row>
    <row r="18">
      <c r="A18" s="4" t="inlineStr">
        <is>
          <t>Basic and diluted net loss per common share</t>
        </is>
      </c>
      <c r="B18" s="4" t="inlineStr">
        <is>
          <t xml:space="preserve">Basic
and diluted net loss per common share Net
loss per share information is determined using the two-class method, which includes the weighted-average number of shares of common stock
outstanding during the period and other securities that participate in dividends (a “participating security”). The Company
considered its Preferred Stock to be participating securities because they included rights to participate in dividends with the common
stock. Under
the two-class method, basic net loss per share attributable to common stockholders is computed by dividing the net income attributable
to common stockholders by the weighted-average number of shares of common stock outstanding during the period. The net loss attributable
to common stockholders is calculated by adjusting the net loss of the Company for the accretion on the Preferred Stock. Net losses are
not allocated to preferred stockholders as they do not have an obligation to share in the Company’s net losses. In periods with
net income attributable to common stockholders, the Company would allocate net income first to preferred stockholders based on dividend
rights under the Company’s certificate of incorporation and then to preferred and common stockholders based on ownership interests.
Diluted net loss per share attributable to common stockholders is computed using the more dilutive of (1) the two-class method or (2)
the if-converted method. During
the years ended December 31, 2021 and 2020, diluted earnings per common share is the same as basic earnings per common share because,
as the Company incurred a net loss during each period presented, the potentially dilutive securities from the assumed exercise of all
outstanding stock options, warrants and conversion of preferred stock, would have an anti-dilutive effect. The reconciliation of the
diluted shares as of December 31, 2021 and 2020 are as follows (in thousands): Schedule
of Anti-dilutive Securities
As
of December 31,
2021 2020
Stock
options 28,184 22,551
Preferred
Stock and accrued dividend upon conversion - 8,722
Warrants 988 1,328
Total 29,172 32,601 </t>
        </is>
      </c>
    </row>
    <row r="19">
      <c r="A19" s="4" t="inlineStr">
        <is>
          <t>Revenue recognition</t>
        </is>
      </c>
      <c r="B19" s="4" t="inlineStr">
        <is>
          <t xml:space="preserve">Revenue
recognition Pursuant
to Topic 606, the Company recognizes revenue to depict the transfer of promised goods or services to a customer in an amount that reflects
the consideration to which the entity expects to be entitled in exchange for those goods or services. To achieve this core principle,
Topic 606 outlines a five-step process for recognizing revenue from customer contracts that includes i) identification of the contract
with a customer, ii) identification of the performance obligations in the contract, iii) determining the transaction price, iv) allocating
the transaction price to the separate performance obligations in the contract, and v) recognizing revenue associated with performance
obligations as they are satisfied. At
contract inception, the Company assesses the goods or services promised within each contract and assess whether each promised good or
service is distinct and determine those that are performance obligations. The Company then recognizes as revenue the amount of the transaction
price that is allocated to the respective performance obligation when the performance obligation is satisfied. For
the years ended December 31, 2020, the Company’s revenues primarily consist of a research grant to provide research and development
services to the Cystic Fibrosis Foundation (“CFF”). The grant contract has a single performance obligation that is recognized
over time as the services are performed. There are no contract assets or liabilities associated with this grant. The Company had approximately
$ 125
thousand of CFF research grant revenue for the
year ended December 31, 2020. On
December 12, 2019, the Company entered into a feasibility study agreement (the “Agreement”) with Genentech, Inc. (“Genentech”).
This feasibility study will involve the development of oral formulations using the Company’s LNC platform delivery technology,
which enables the development of a wide range of difficult-to-deliver molecules. Under the terms of the Agreement, Genentech paid the
Company a total of $ 100
thousand for three molecules, or approximately
$ 33
thousand per molecule, which will be recognized
upon the Company fulfilling its obligations for each molecule under the Agreement. The Agreement has a single performance obligation
that is recognized over time as the services are performed. There are no contract assets or liabilities associated with this Agreement.
As certain Agreement performance obligations in this agreement were completed, disaggregation of revenue is not required. As of December
31, 2021, the Company completed the first and second of the three molecules and the Company recognized approximately $ 33
thousand of Genentech revenue for the years ended
December 31, 2021 and 2020, respectively. The Company is scheduled to complete the remaining molecule during 2022. </t>
        </is>
      </c>
    </row>
    <row r="20">
      <c r="A20" s="4" t="inlineStr">
        <is>
          <t>Collaboration Agreements</t>
        </is>
      </c>
      <c r="B20" s="4" t="inlineStr">
        <is>
          <t xml:space="preserve">Collaboration
Agreements The
Company assess whether its collaboration agreements are subject to ASC Topic 808, Collaborative Arrangements The
terms of such arrangements typically include payments to the Company for one or more of the following: up-front fees; development and
regulatory payments; product supply services; research and development cost reimbursements; profit-sharing arrangements; and royalties
on certain products if they are successfully commercialized. As part of the accounting for these arrangements, the Company develops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Research
and Development Milestone Payments: Research
and Development Cost Reimbursements: Research
and Development Arrangement: 2.2
million and $ 0.1
million, respectively, of reimbursed research
and development costs associated with the CFF Agreement. For a complete disclosure of the CFF Agreement, see Note 9 – Collaboration
Agreements, License and other Research and Development Agreements. </t>
        </is>
      </c>
    </row>
    <row r="21">
      <c r="A21" s="4" t="inlineStr">
        <is>
          <t>Research and development expenses</t>
        </is>
      </c>
      <c r="B21" s="4" t="inlineStr">
        <is>
          <t xml:space="preserve">Research
and development expenses Research
and development expenses primarily consist of costs associated with the preclinical and clinical development of our product candidate
portfolio, including the following:
● external
research and development expenses incurred under arrangements with third parties, such as contract research organizations (“CROs”)
and other vendors and contract manufacturing organizations (“CMOs”) for the production of drug substance and drug product;
and
● employee-related
expenses, including salaries, benefits and share-based compensation expense. Research
and development expenses also include costs of acquired product licenses and related technology rights where there is no alternative
future use, costs of prototypes used in research and development, consultant fees and amounts paid to certain of our collaborative partners. All
research and development expenses are charged to operations as incurred in accordance with FASB ASC Topic 730, Research and Development.
The Company accounts for non-refundable advance payments for goods and services that will be used in future research and development
activities as expenses when the service has been performed or when the goods have been received, rather than when the payment is made. Accrued
Research and Development Expenses As
part of the process of preparing the Company’s financial statements, the Company is required to estimate its accrued expenses.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Certain of the Company’s service providers invoice the Company monthly in arrears for
services performed or when contractual milestones are met. The Company makes estimates of its accrued expenses as of each balance sheet
date in its financial statements based on facts and circumstances known to the Company at that time. The Company periodically confirms
the accuracy of its estimates with the service providers and adjust if necessary. The significant estimates in the Company’s accrued
research and development expenses are related to expenses incurred with respect to CROs, CMOs and other vendors in connection with research
and development and manufacturing activities. The
Company bases its expense related to CROs and CMOs on its estimates of the services received and efforts expended pursuant to quotations
and contracts with such vendors that conduct research and development and manufacturing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of the applicable
research and development or manufacturing expense. In accruing service fees, the Company estimates the time period over which services
will be performed and the level of effort to be expended in each period. If the actual timing of the performance of services or the level
of effort varies from its estimate, the Company adjust the accrual or prepaid expense accordingly. Although the Company does not expect
its estimates to be materially different from amounts actually incurred, the Company’s understanding of the status and timing of
services performed relative to the actual status and timing of services performed may vary and could result in us reporting amounts that
are too high or too low in any particular period. There have been no material changes in estimates for the periods presented. </t>
        </is>
      </c>
    </row>
    <row r="22">
      <c r="A22" s="4" t="inlineStr">
        <is>
          <t>Patent expenses</t>
        </is>
      </c>
      <c r="B22" s="4" t="inlineStr">
        <is>
          <t xml:space="preserve">Patent
expenses Legal
fees and other direct costs incurred in obtaining and protecting patents are also expensed as incurred and are included in general and
administrative expenses in the consolidated statements of operations. </t>
        </is>
      </c>
    </row>
    <row r="23">
      <c r="A23" s="4" t="inlineStr">
        <is>
          <t>Other comprehensive income/(loss)</t>
        </is>
      </c>
      <c r="B23" s="4" t="inlineStr">
        <is>
          <t xml:space="preserve">Other
comprehensive income/(loss) Other
comprehensive income/(loss) consists of net gains/(losses) and unrealized losses on marketable securities available-for-sale and is presented
in the Consolidated Statements of Operations. </t>
        </is>
      </c>
    </row>
    <row r="24">
      <c r="A24" s="4" t="inlineStr">
        <is>
          <t>Recently adopted accounting pronouncements</t>
        </is>
      </c>
      <c r="B24" s="4" t="inlineStr">
        <is>
          <t xml:space="preserve">Recently
adopted accounting pronouncements In
December 2019, the FASB Issued Accounting Standard Update 2019-12, “Income Taxes, (Topic 740): Simplifying the Accounting for Income
Taxes”. This standard removes certain exceptions to the general principles and improves consistent application of and simplify
GAAP for other areas of Topic 740 by clarifying and amending existing guidance. This standard is effective for fiscal years, and interim
periods within those fiscal years, beginning after December 15, 2020. The Company adopted the new standard effective January 1, 2021
with no material impact on the Company’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nti-dilutive Securities</t>
        </is>
      </c>
      <c r="B4" s="4" t="inlineStr">
        <is>
          <t xml:space="preserve">Schedule
of Anti-dilutive Securities
As
of December 31,
2021 2020
Stock
options 28,184 22,551
Preferred
Stock and accrued dividend upon conversion - 8,722
Warrants 988 1,328
Total 29,172 32,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12 Months Ended</t>
        </is>
      </c>
    </row>
    <row r="2">
      <c r="B2" s="2" t="inlineStr">
        <is>
          <t>Dec. 31, 2021</t>
        </is>
      </c>
    </row>
    <row r="3">
      <c r="A3" s="3" t="inlineStr">
        <is>
          <t>Cash and Cash Equivalents [Abstract]</t>
        </is>
      </c>
    </row>
    <row r="4">
      <c r="A4" s="4" t="inlineStr">
        <is>
          <t>Schedule of Cash, Cash Equivalents and Restricted Cash</t>
        </is>
      </c>
      <c r="B4" s="4" t="inlineStr">
        <is>
          <t xml:space="preserve">The
following table provides a reconciliation of cash, cash equivalents and restricted cash reported in the Consolidated Balance Sheets to
the total of the amounts in the Consolidated Statements of Cash Flows as of December 31, 2021, December 31, 2020 and December 31, 2019
(in thousands): Schedule
of Cash, Cash Equivalents and Restricted Cash
December
31, December
31, December
31,
Cash
and cash equivalents $ 21,030 $ 12,432 $ 22,170
Restricted
cash included in current/long term assets 250 336 586
Cash,
cash equivalents and restricted cash in the statements of cash flows $ 21,280 $ 12,768 $ 22,756 </t>
        </is>
      </c>
    </row>
    <row r="5">
      <c r="A5" s="4" t="inlineStr">
        <is>
          <t>Summary of Marketable Securities</t>
        </is>
      </c>
      <c r="B5" s="4" t="inlineStr">
        <is>
          <t xml:space="preserve">The
following tables summarizes the Company’s marketable securities for the year ended December 31, 2021 consisted of the following
(in thousands): Summary
of Marketable Securities
Amortized
Cost Unrealized
Gain Unrealized
(Loss) Fair
Value
Amortized
Cost Unrealized Gain Unrealized
(Loss) Fair
Value
U.S.
Government Notes $ 19,395 $ 2 $ (120 ) $ 19,277
Corporate
Debt Securities 9,092 — (27 ) 9,065
State
and Municipal Bonds 250 — — 250
Total
marketable securities $ 28,737 $ 2 $ (147 ) $ 28,592 The
following tables summarizes the Company’s marketable securities for the year ended
December 31, 2020 consisted of the following (in thousands):
Amortized
Cost Unrealized
Gain Unrealized
(Loss) Fair
Value
Amortized
Cost Unrealized
Gain Unrealized
(Loss) Fair
Value
U.S.
Treasury Bonds $ 18,293 $ 136 $ — $ 18,429
U.S.
Government Notes 22,148 82 — 22,230
Corporate
Debt Securities 4,303 3 — 4,306
State
and Municipal Bonds 1,275 7 — 1,282
Total
marketable securities $ 46,019 $ 228 $ — $ 46,247 </t>
        </is>
      </c>
    </row>
    <row r="6">
      <c r="A6" s="4" t="inlineStr">
        <is>
          <t>Schedule of Maturities of Debt Securities Available-for-sale</t>
        </is>
      </c>
      <c r="B6" s="4" t="inlineStr">
        <is>
          <t xml:space="preserve">Maturities
of debt securities classified as available-for-sale were as follows at December 31, 2021 (in thousands): Schedule
of Maturities of Debt Securities Available-for-sale
Fair
Value Net
Carrying Amount
Due
within one year $ 8,257 $ 8,310
Due
after one year through five years 20,335 20,402
$ 28,592 $ 28,712 Maturities
of debt securities classified as available-for-sale were as follows at December 31, 2020
(in thousands):
Fair
Value Net
Carrying Amount
Due
within one year $ 31,438 $ 31,602
Due
after one year through five years 14,809 14,845
$ 46,247 $ 46,4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Measurement of Assets and Liabilities</t>
        </is>
      </c>
      <c r="B4" s="4" t="inlineStr">
        <is>
          <t xml:space="preserve">A
summary of the assets and liabilities carried at fair value in accordance with the hierarchy defined above is as follows (in thousands): Schedule
of Fair Value Measurement of Assets and Liabilities
Fair
Value Hierarchy
December
31, 2021 Total (Level
1) (Level
2) (Level
3)
Assets
Marketable
Securities:
U.S.
Government Notes $ 19,277 $ — $ 19,277 $ —
Corporate
Debt Securities 9,065 — 9,065 —
State
and Municipal Bonds 250 — 250 —
Total $ 28,592 $ — $ 28,592 $ —
Fair
Value Hierarchy
December
31, 2020 Total (Level
1) (Level
2) (Level
3)
Assets
Marketable
Securities:
U.S.
Treasury Bonds $ 18,429 $ 18,429 $ — $ —
U.S.
Government Notes 22,230 — 22,230 —
Corporate
Debt Securities 4,306 — 4,306 —
State
and Municipal Bonds 1,282 — 1,282 —
Total $ 46,247 $ 18,429 $ 27,81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hold Improvements and Equipment (Tables)</t>
        </is>
      </c>
      <c r="B1" s="2" t="inlineStr">
        <is>
          <t>12 Months Ended</t>
        </is>
      </c>
    </row>
    <row r="2">
      <c r="B2" s="2" t="inlineStr">
        <is>
          <t>Dec. 31, 2021</t>
        </is>
      </c>
    </row>
    <row r="3">
      <c r="A3" s="3" t="inlineStr">
        <is>
          <t>Property, Plant and Equipment [Abstract]</t>
        </is>
      </c>
    </row>
    <row r="4">
      <c r="A4" s="4" t="inlineStr">
        <is>
          <t>Schedule of Leasehold Improvements and Equipment</t>
        </is>
      </c>
      <c r="B4" s="4" t="inlineStr">
        <is>
          <t xml:space="preserve">Leasehold
improvements and equipment, summarized by major category, consist of the following for the years ended December 31, 2021 and 2020 (in
thousands): Schedule
of Leasehold Improvements and Equipment
December
30, December
31,
Equipment $ 1,640 $ 1,443
Leasehold
improvements 935 878
Total 2,575 2,321
Less:
accumulated depreciation and amortization 1,037 797
Leasehold
improvements and equipment, net $ 1,538 $ 1,5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Accrued
expenses and other liabilities, summarized by major category, consist of the following for years ended December 31, 2021 and 2020 (in
thousands): Schedule
of Accrued Expenses
2021 2020
As
of December 31,
2021 2020
Payroll
and incentives $ 1,343 $ 1,094
General
and administrative expenses 195 280
Research
and development expenses 381 778
Deferred revenue and other deferred liabilities * 932 643
Total $ 2,851 $ 2,795 * At
December 31, 2021, the balance included approximately $ 899 33 577 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Maturity of Operating and Finance Leases Liabilities</t>
        </is>
      </c>
      <c r="B4" s="4" t="inlineStr">
        <is>
          <t>The
following table presents information about the amount and timing of liabilities arising from the Company’s operating leases and
finance leases as of December 31, 2021 (in thousands): Schedule
of Maturity of Operating and Finance Leases Liabilities
Maturity
of Lease Liabilities Operating
Lease Liabilities Finance
Lease Liabilities
2022 $ 883 $ 22
2023 922 2
2024 962 -
2025 1,004 -
2026 1,046 -
Thereafter 1,112 -
Total
undiscounted operating lease payments $ 5,929 $ 24
Less:
Imputed interest 1,250 -
Present
value of operating lease liabilities $ 4,679 $ 24
Weighted
average remaining lease term in years 6.1 0.9
Weighted
average discount rate 7.8 % 7.8 % The
following table presents information about the amount and timing of liabilities arising from the Company’s operating and finance
leases as of December 31, 2020 (in thousands):
Maturity
of Lease Liabilities Operating
Lease Liabilities Finance
Lease Liabilities
2021 $ 685 $ 34
2022 645 19
2023 677 2
2024 710 -
2025 745 -
Thereafter 1,458 -
Total
undiscounted operating lease payments $ 4,920 $ 55
Less:
Imputed interest 1,224 -
Present
value of operating lease liabilities $ 3,696 $ 55
Weighted
average remaining lease term in years 6.7 1.7
Weighted
average discount rate 8.4 % 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30" customWidth="1" min="2" max="2"/>
  </cols>
  <sheetData>
    <row r="1">
      <c r="A1" s="1" t="inlineStr">
        <is>
          <t>Consolidated Balance Sheets (Parenthetical)</t>
        </is>
      </c>
      <c r="B1" s="2" t="inlineStr">
        <is>
          <t>Dec. 31, 2020$ / sharesshares</t>
        </is>
      </c>
    </row>
    <row r="2">
      <c r="A2" s="3" t="inlineStr">
        <is>
          <t>Statement of Financial Position [Abstract]</t>
        </is>
      </c>
    </row>
    <row r="3">
      <c r="A3" s="4" t="inlineStr">
        <is>
          <t>Preferred Stock, Par or Stated Value Per Share | $ / shares</t>
        </is>
      </c>
      <c r="B3" s="5" t="n">
        <v>1000</v>
      </c>
    </row>
    <row r="4">
      <c r="A4" s="4" t="inlineStr">
        <is>
          <t>Preferred Stock, Shares Authorized</t>
        </is>
      </c>
      <c r="B4" s="6" t="n">
        <v>8000</v>
      </c>
    </row>
    <row r="5">
      <c r="A5" s="4" t="inlineStr">
        <is>
          <t>Preferred Stock, Shares Outstanding</t>
        </is>
      </c>
      <c r="B5" s="6" t="n">
        <v>4361</v>
      </c>
    </row>
    <row r="6">
      <c r="A6" s="4" t="inlineStr">
        <is>
          <t>Common Stock, Par or Stated Value Per Share | $ / shares</t>
        </is>
      </c>
      <c r="B6" s="7" t="n">
        <v>0.0001</v>
      </c>
    </row>
    <row r="7">
      <c r="A7" s="4" t="inlineStr">
        <is>
          <t>Common Stock, Shares Authorized</t>
        </is>
      </c>
      <c r="B7" s="6" t="n">
        <v>500000000</v>
      </c>
    </row>
    <row r="8">
      <c r="A8" s="4" t="inlineStr">
        <is>
          <t>Common Stock, Shares, Outstanding</t>
        </is>
      </c>
      <c r="B8" s="6" t="n">
        <v>200113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Provision</t>
        </is>
      </c>
      <c r="B4" s="4" t="inlineStr">
        <is>
          <t xml:space="preserve">The
components of the income tax provision are as follows (in thousands): Schedule
of Income Tax Provision
Year
Ended December 31,
2021 2020
Current
expense (benefit):
Federal $ - $ -
State - -
Foreign - -
Total
current expense (benefit): $ - $ -
Deferred
expense (benefit):
Federal $ - $ -
State - -
Foreign - -
Total
deferred expense (benefit): $ - $ -
Total
income tax expense (benefit): $ - $ - </t>
        </is>
      </c>
    </row>
    <row r="5">
      <c r="A5" s="4" t="inlineStr">
        <is>
          <t>Schedule of Effective Income Tax Rate Reconciliation</t>
        </is>
      </c>
      <c r="B5" s="4" t="inlineStr">
        <is>
          <t>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Schedule
of Effective Income Tax Rate Reconciliation
Year
Ended December 31,
2021 2020
Income
at US Statutory Rate 21.00 % 21.00 %
State
Taxes, net of Federal benefit 1.97 % 2.95 %
Permanent
Differences (0.82 )% (1.28 )%
Tax
Credits 2.16 % 0.75 %
Valuation
Allowance (25.21 )% (24.53 )%
Discrete
items 0.91 % 1.11 %
Effective
income tax rate 0.00 % 0.00 %</t>
        </is>
      </c>
    </row>
    <row r="6">
      <c r="A6" s="4" t="inlineStr">
        <is>
          <t>Schedule of Deferred Tax Assets and Liabilities</t>
        </is>
      </c>
      <c r="B6" s="4" t="inlineStr">
        <is>
          <t>Significant
components of the Company’s deferred tax assets (liabilities) for 2021 and 2020 consist of the following (in thousands): Schedule
of Deferred Tax Assets and Liabilities
Year
Ended December 31,
2021 2020
Share-based
Compensation $ 3,575 $ 3,220
Depreciation
and Amortization 166 (119 )
Accrued
Liability 377 307
Net
Operating Loss Carry-forwards 24,076 19,927
R&amp;D
Credit Carryforwards 3,207 2,264
Other (1 ) (10 )
IPR&amp;D (848 ) (848 )
ROU
Asset (1,186 ) (921 )
ROU
Liability 1,315 1,045
Total
Deferred tax assets $ 30,681 $ 24,865
Valuation
allowance (31,023 ) (25,206 )
Net
deferred tax asset (liability) $ (341 ) $ (3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Shareholders Equity Warrants Outstanding</t>
        </is>
      </c>
      <c r="B4" s="4" t="inlineStr">
        <is>
          <t>Summary
of Shareholders Equity Warrants Outstanding
Shares
Outstanding
at December 31, 2019 5,397
Issued -
Exercised (2,549 )
Tendered -
Expired (1,493 )
Outstanding at December
31, 2020 1,328 *
Outstanding
at January 01, 2021
Issued -
Exercised (320 )**
Tendered -
Expired (20 )
Outstanding
at December 31, 2021 988 ***
* Weighted
average exercise price for outstanding warrants is $ 0.55
** Converted
into approximately 115
*** Weighted
average exercise price for outstanding warrants is $ 0.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Income (Tables)</t>
        </is>
      </c>
      <c r="B1" s="2" t="inlineStr">
        <is>
          <t>12 Months Ended</t>
        </is>
      </c>
    </row>
    <row r="2">
      <c r="B2" s="2" t="inlineStr">
        <is>
          <t>Dec. 31, 2021</t>
        </is>
      </c>
    </row>
    <row r="3">
      <c r="A3" s="3" t="inlineStr">
        <is>
          <t>Equity [Abstract]</t>
        </is>
      </c>
    </row>
    <row r="4">
      <c r="A4" s="4" t="inlineStr">
        <is>
          <t>Schedule of Components of Accumulated Other Comprehensive (Loss)/Income</t>
        </is>
      </c>
      <c r="B4" s="4" t="inlineStr">
        <is>
          <t>The
following table summarizes the changes in accumulated other comprehensive (loss)/income by components during the years ended December
31, 2021 and 2020 (in thousands): Schedule
of Components of Accumulated Other Comprehensive (Loss)/Income
Net
Unrealized (Losses)/Gains on Available-for-Sale Securities Accumulated
Other Comprehensive (Loss)/Gain
Balance,
December 31, 2019 $ (1 )
$ (1 )
Net
unrealized gain on securities available-for-sale 237 237
Reclassification
of realized gain on securities available-for-sale to net loss (8 )
(8 )
Net
current period other comprehensive gain 229 229
Balance,
December 31, 2020 $ 228 $ 228
Net
unrealized loss on securities available-for-sale (373 ) (373 )
Net
current period other comprehensive loss (374 )
(374 )
Balance,
December 31, 2021 $ (146 )
$ (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Recognized Stock-Based Compensation</t>
        </is>
      </c>
      <c r="B4" s="4" t="inlineStr">
        <is>
          <t xml:space="preserve">The
Company recognized stock-based compensation expense (options and restricted share grants) in its consolidated statements of operations
as follows (in thousands): Schedule
of Recognized Stock-Based Compensation
Year
Ended December 31,
2021 2020
Research
and Development $ 1,870 $ 1,897
General
and Administrative 2,422 2,668
Total $ 4,292 $ 4,565 </t>
        </is>
      </c>
    </row>
    <row r="5">
      <c r="A5" s="4" t="inlineStr">
        <is>
          <t>Schedule of Equity Compensation Plan by Arrangements</t>
        </is>
      </c>
      <c r="B5" s="4" t="inlineStr">
        <is>
          <t>The
following table contains information about the Company’s stock plan at December 31, 2020: Schedule
of Equity Compensation Plan by Arrangements
Awards
Reserved for Issuance Awards
Issued &amp; Exercised Awards
Available for Grant
2013
Equity Compensation Plan (in thousands) 36,952 * 32,669 ** 4,283
* Increased
by 8,005 4%
** Includes
both stock grants and option grants</t>
        </is>
      </c>
    </row>
    <row r="6">
      <c r="A6" s="4" t="inlineStr">
        <is>
          <t>Schedule of Stock Option Activity</t>
        </is>
      </c>
      <c r="B6" s="4" t="inlineStr">
        <is>
          <t xml:space="preserve">The
following table summarizes the Company’ stock option activity and related information for the period from January 1, 2020 to December
31, 2021 (options in thousands): Schedule
of Stock Option Activity
Number
of Options Weighted
Average Exercise Price Weighted
Average Contractual Term in Years
Outstanding
at December 31, 2019 17,529 $ 1.11 6.2
Granted 6,501 $ 1.59
Exercised (826 ) 0.74
Forfeited (72 ) $ 1.11
Cancelled - -
Expired (581 ) $ 1.25
Outstanding at December
31, 2020 22,551 $ 1.26 6.9
Granted 10,976 $ 1.11
Exercised (1,077 ) $ 0.60
Forfeited (2,824 ) $ 1.08
Cancelled - -
Expired (1,441 ) $ 1.98
Outstanding
at December 31, 2021 28,184 $ 1.21 7.2 </t>
        </is>
      </c>
    </row>
    <row r="7">
      <c r="A7" s="4" t="inlineStr">
        <is>
          <t>Summary of Outstanding Options</t>
        </is>
      </c>
      <c r="B7" s="4" t="inlineStr">
        <is>
          <t xml:space="preserve">The
following table summarizes outstanding options at December 31, 2021, by their exercise price (options in thousands): Summary
of Outstanding Options
Range
of Exercise Prices Number
Outstanding Weighted
Average Exercise Price Per Share
$ 0.41
- $ 0.69 1,935 $ 0.49
$ 0.74
- $ 1.12 15,940 $ 0.93
$ 1.24
- $ 1.61 6,525 $ 1.35
$ 2.27
- $ 3.32 3,784 $ 2.50
28,184 $ 1.21 </t>
        </is>
      </c>
    </row>
    <row r="8">
      <c r="A8" s="4" t="inlineStr">
        <is>
          <t>Schedule of Stock Option Awards and Restricted Stock Awards</t>
        </is>
      </c>
      <c r="B8" s="4" t="inlineStr">
        <is>
          <t xml:space="preserve"> Schedule
of Stock Option Awards and Restricted Stock Awards
For
the Year Ended December 31,
2021 2020
Volatility 98.4 %
- 101.6 % 100.5 %
- 107.4 %
Risk-free
interest rate 0.47 %
- 1.28 % 0.34 %
- 1.74 %
Dividend
yield 0.0 % 0.0 %
Expected
life 6.0
years 6.0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iquidity and Plan of Operations (Details Narrative) - USD ($)</t>
        </is>
      </c>
      <c r="B1" s="2" t="inlineStr">
        <is>
          <t>Jan. 14, 2020</t>
        </is>
      </c>
      <c r="C1" s="2" t="inlineStr">
        <is>
          <t>Jan. 31, 2021</t>
        </is>
      </c>
      <c r="D1" s="2" t="inlineStr">
        <is>
          <t>Dec. 31, 2021</t>
        </is>
      </c>
      <c r="E1" s="2" t="inlineStr">
        <is>
          <t>Dec. 31, 2020</t>
        </is>
      </c>
      <c r="F1" s="2" t="inlineStr">
        <is>
          <t>Dec. 31, 2019</t>
        </is>
      </c>
    </row>
    <row r="2">
      <c r="A2" s="3" t="inlineStr">
        <is>
          <t>Collaborative Arrangement and Arrangement Other than Collaborative [Line Items]</t>
        </is>
      </c>
    </row>
    <row r="3">
      <c r="A3" s="4" t="inlineStr">
        <is>
          <t>Retained Earnings (Accumulated Deficit)</t>
        </is>
      </c>
      <c r="D3" s="5" t="n">
        <v>131634208</v>
      </c>
      <c r="E3" s="5" t="n">
        <v>107507193</v>
      </c>
    </row>
    <row r="4">
      <c r="A4" s="4" t="inlineStr">
        <is>
          <t>Net Income (Loss), Including Portion Attributable to Noncontrolling Interest</t>
        </is>
      </c>
      <c r="D4" s="6" t="n">
        <v>23300000</v>
      </c>
      <c r="E4" s="6" t="n">
        <v>22400000</v>
      </c>
    </row>
    <row r="5">
      <c r="A5" s="4" t="inlineStr">
        <is>
          <t>Proceeds from Issuance Initial Public Offering</t>
        </is>
      </c>
      <c r="B5" s="5" t="n">
        <v>50000000</v>
      </c>
      <c r="D5" s="6" t="n">
        <v>5580471</v>
      </c>
      <c r="E5" s="6" t="n">
        <v>46704210</v>
      </c>
    </row>
    <row r="6">
      <c r="A6" s="4" t="inlineStr">
        <is>
          <t>[custom:NetProceedsFromPublicOfferingOfCommonStock]</t>
        </is>
      </c>
      <c r="B6" s="6" t="n">
        <v>46700000</v>
      </c>
    </row>
    <row r="7">
      <c r="A7" s="4" t="inlineStr">
        <is>
          <t>Cash and Cash Equivalents, at Carrying Value</t>
        </is>
      </c>
      <c r="D7" s="6" t="n">
        <v>21029806</v>
      </c>
      <c r="E7" s="6" t="n">
        <v>12432481</v>
      </c>
      <c r="F7" s="5" t="n">
        <v>22170000</v>
      </c>
    </row>
    <row r="8">
      <c r="A8" s="4" t="inlineStr">
        <is>
          <t>Marketable Securities, Current</t>
        </is>
      </c>
      <c r="D8" s="6" t="n">
        <v>28592049</v>
      </c>
      <c r="E8" s="5" t="n">
        <v>46246573</v>
      </c>
    </row>
    <row r="9">
      <c r="A9" s="4" t="inlineStr">
        <is>
          <t>Restricted Cash</t>
        </is>
      </c>
      <c r="D9" s="5" t="n">
        <v>300000</v>
      </c>
    </row>
    <row r="10">
      <c r="A10" s="4" t="inlineStr">
        <is>
          <t>Underwritten Public Offering [Member]</t>
        </is>
      </c>
    </row>
    <row r="11">
      <c r="A11" s="3" t="inlineStr">
        <is>
          <t>Collaborative Arrangement and Arrangement Other than Collaborative [Line Items]</t>
        </is>
      </c>
    </row>
    <row r="12">
      <c r="A12" s="4" t="inlineStr">
        <is>
          <t>Proceeds from Issuance Initial Public Offering</t>
        </is>
      </c>
      <c r="B12" s="6" t="n">
        <v>50000000</v>
      </c>
    </row>
    <row r="13">
      <c r="A13" s="4" t="inlineStr">
        <is>
          <t>[custom:NetProceedsFromPublicOfferingOfCommonStock]</t>
        </is>
      </c>
      <c r="B13" s="5" t="n">
        <v>46700000</v>
      </c>
    </row>
    <row r="14">
      <c r="A14" s="4" t="inlineStr">
        <is>
          <t>At The Market Sales Agreement [Member]</t>
        </is>
      </c>
    </row>
    <row r="15">
      <c r="A15" s="3" t="inlineStr">
        <is>
          <t>Collaborative Arrangement and Arrangement Other than Collaborative [Line Items]</t>
        </is>
      </c>
    </row>
    <row r="16">
      <c r="A16" s="4" t="inlineStr">
        <is>
          <t>[custom:ProceedsFromIssuanceInitialPublicOfferingGross]</t>
        </is>
      </c>
      <c r="C16" s="5" t="n">
        <v>5800000</v>
      </c>
    </row>
    <row r="17">
      <c r="A17" s="4" t="inlineStr">
        <is>
          <t>Proceeds from Issuance Initial Public Offering</t>
        </is>
      </c>
      <c r="C17" s="5" t="n">
        <v>5600000</v>
      </c>
    </row>
    <row r="18">
      <c r="A18" s="4" t="inlineStr">
        <is>
          <t>Common Stock [Member]</t>
        </is>
      </c>
    </row>
    <row r="19">
      <c r="A19" s="3" t="inlineStr">
        <is>
          <t>Collaborative Arrangement and Arrangement Other than Collaborative [Line Items]</t>
        </is>
      </c>
    </row>
    <row r="20">
      <c r="A20" s="4" t="inlineStr">
        <is>
          <t>Stock Issued During Period, Shares, New Issues</t>
        </is>
      </c>
      <c r="B20" s="6" t="n">
        <v>32260000</v>
      </c>
      <c r="D20" s="6" t="n">
        <v>3023147</v>
      </c>
      <c r="E20" s="6" t="n">
        <v>32260000</v>
      </c>
    </row>
    <row r="21">
      <c r="A21" s="4" t="inlineStr">
        <is>
          <t>Common Stock [Member] | Underwritten Public Offering [Member]</t>
        </is>
      </c>
    </row>
    <row r="22">
      <c r="A22" s="3" t="inlineStr">
        <is>
          <t>Collaborative Arrangement and Arrangement Other than Collaborative [Line Items]</t>
        </is>
      </c>
    </row>
    <row r="23">
      <c r="A23" s="4" t="inlineStr">
        <is>
          <t>Stock Issued During Period, Shares, New Issues</t>
        </is>
      </c>
      <c r="B23" s="6" t="n">
        <v>32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earnings per share, amount</t>
        </is>
      </c>
      <c r="B4" s="6" t="n">
        <v>29172</v>
      </c>
      <c r="C4" s="6" t="n">
        <v>32601</v>
      </c>
    </row>
    <row r="5">
      <c r="A5" s="4" t="inlineStr">
        <is>
          <t>Stock Options [Member]</t>
        </is>
      </c>
    </row>
    <row r="6">
      <c r="A6" s="3" t="inlineStr">
        <is>
          <t>Antidilutive Securities Excluded from Computation of Earnings Per Share [Line Items]</t>
        </is>
      </c>
    </row>
    <row r="7">
      <c r="A7" s="4" t="inlineStr">
        <is>
          <t>Anti-dilutive earnings per share, amount</t>
        </is>
      </c>
      <c r="B7" s="6" t="n">
        <v>28184</v>
      </c>
      <c r="C7" s="6" t="n">
        <v>22551</v>
      </c>
    </row>
    <row r="8">
      <c r="A8" s="4" t="inlineStr">
        <is>
          <t>Preferred Stock and Accrued Dividend Upon Conversion [Member]</t>
        </is>
      </c>
    </row>
    <row r="9">
      <c r="A9" s="3" t="inlineStr">
        <is>
          <t>Antidilutive Securities Excluded from Computation of Earnings Per Share [Line Items]</t>
        </is>
      </c>
    </row>
    <row r="10">
      <c r="A10" s="4" t="inlineStr">
        <is>
          <t>Anti-dilutive earnings per share, amount</t>
        </is>
      </c>
      <c r="B10" s="4" t="inlineStr">
        <is>
          <t xml:space="preserve"> </t>
        </is>
      </c>
      <c r="C10" s="6" t="n">
        <v>8722</v>
      </c>
    </row>
    <row r="11">
      <c r="A11" s="4" t="inlineStr">
        <is>
          <t>Warrant [Member]</t>
        </is>
      </c>
    </row>
    <row r="12">
      <c r="A12" s="3" t="inlineStr">
        <is>
          <t>Antidilutive Securities Excluded from Computation of Earnings Per Share [Line Items]</t>
        </is>
      </c>
    </row>
    <row r="13">
      <c r="A13" s="4" t="inlineStr">
        <is>
          <t>Anti-dilutive earnings per share, amount</t>
        </is>
      </c>
      <c r="B13" s="6" t="n">
        <v>988</v>
      </c>
      <c r="C13" s="6" t="n">
        <v>13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21" customWidth="1" min="5" max="5"/>
  </cols>
  <sheetData>
    <row r="1">
      <c r="A1" s="1" t="inlineStr">
        <is>
          <t>Summary of Significant Accounting Policies (Details Narrative)</t>
        </is>
      </c>
      <c r="B1" s="2" t="inlineStr">
        <is>
          <t>Dec. 12, 2019USD ($)</t>
        </is>
      </c>
      <c r="C1" s="2" t="inlineStr">
        <is>
          <t>Jun. 19, 2018</t>
        </is>
      </c>
      <c r="D1" s="2" t="inlineStr">
        <is>
          <t>Dec. 31, 2021USD ($)Segment</t>
        </is>
      </c>
      <c r="E1" s="2" t="inlineStr">
        <is>
          <t>Dec. 31, 2020USD ($)</t>
        </is>
      </c>
    </row>
    <row r="2">
      <c r="A2" s="3" t="inlineStr">
        <is>
          <t>Property, Plant and Equipment [Line Items]</t>
        </is>
      </c>
    </row>
    <row r="3">
      <c r="A3" s="4" t="inlineStr">
        <is>
          <t>Number of Reportable Segments | Segment</t>
        </is>
      </c>
      <c r="D3" s="6" t="n">
        <v>1</v>
      </c>
    </row>
    <row r="4">
      <c r="A4" s="4" t="inlineStr">
        <is>
          <t>Goodwill, Impairment Loss</t>
        </is>
      </c>
      <c r="D4" s="5" t="n">
        <v>0</v>
      </c>
    </row>
    <row r="5">
      <c r="A5" s="4" t="inlineStr">
        <is>
          <t>Unrecognized Tax Benefits, Income Tax Penalties and Interest Expense</t>
        </is>
      </c>
      <c r="D5" s="6" t="n">
        <v>0</v>
      </c>
    </row>
    <row r="6">
      <c r="A6" s="4" t="inlineStr">
        <is>
          <t>Revenue from Contract with Customer, Excluding Assessed Tax</t>
        </is>
      </c>
      <c r="D6" s="6" t="n">
        <v>33333</v>
      </c>
      <c r="E6" s="5" t="n">
        <v>158333</v>
      </c>
    </row>
    <row r="7">
      <c r="A7" s="4" t="inlineStr">
        <is>
          <t>CFF Agreement [Member]</t>
        </is>
      </c>
    </row>
    <row r="8">
      <c r="A8" s="3" t="inlineStr">
        <is>
          <t>Property, Plant and Equipment [Line Items]</t>
        </is>
      </c>
    </row>
    <row r="9">
      <c r="A9" s="4" t="inlineStr">
        <is>
          <t>Research and Development Arrangement, Contract to Perform for Others, Costs Incurred, Gross</t>
        </is>
      </c>
      <c r="D9" s="6" t="n">
        <v>2200000</v>
      </c>
      <c r="E9" s="6" t="n">
        <v>100000</v>
      </c>
    </row>
    <row r="10">
      <c r="A10" s="4" t="inlineStr">
        <is>
          <t>Genentech [Member]</t>
        </is>
      </c>
    </row>
    <row r="11">
      <c r="A11" s="3" t="inlineStr">
        <is>
          <t>Property, Plant and Equipment [Line Items]</t>
        </is>
      </c>
    </row>
    <row r="12">
      <c r="A12" s="4" t="inlineStr">
        <is>
          <t>Revenue from Contract with Customer, Excluding Assessed Tax</t>
        </is>
      </c>
      <c r="D12" s="5" t="n">
        <v>33000</v>
      </c>
    </row>
    <row r="13">
      <c r="A13" s="4" t="inlineStr">
        <is>
          <t>Per Molecules [Member] | Genentech [Member]</t>
        </is>
      </c>
    </row>
    <row r="14">
      <c r="A14" s="3" t="inlineStr">
        <is>
          <t>Property, Plant and Equipment [Line Items]</t>
        </is>
      </c>
    </row>
    <row r="15">
      <c r="A15" s="4" t="inlineStr">
        <is>
          <t>Revenue from Contract with Customer, Excluding Assessed Tax</t>
        </is>
      </c>
      <c r="E15" s="6" t="n">
        <v>33000</v>
      </c>
    </row>
    <row r="16">
      <c r="A16" s="4" t="inlineStr">
        <is>
          <t>CFF Research Grant Revenue [Member]</t>
        </is>
      </c>
    </row>
    <row r="17">
      <c r="A17" s="3" t="inlineStr">
        <is>
          <t>Property, Plant and Equipment [Line Items]</t>
        </is>
      </c>
    </row>
    <row r="18">
      <c r="A18" s="4" t="inlineStr">
        <is>
          <t>Revenue from Contract with Customer, Excluding Assessed Tax</t>
        </is>
      </c>
      <c r="E18" s="5" t="n">
        <v>125000</v>
      </c>
    </row>
    <row r="19">
      <c r="A19" s="4" t="inlineStr">
        <is>
          <t>Feasibility Study Agreement [Member] | Three Molecules [Member] | Genentech [Member]</t>
        </is>
      </c>
    </row>
    <row r="20">
      <c r="A20" s="3" t="inlineStr">
        <is>
          <t>Property, Plant and Equipment [Line Items]</t>
        </is>
      </c>
    </row>
    <row r="21">
      <c r="A21" s="4" t="inlineStr">
        <is>
          <t>Proceeds from Sale of Productive Assets</t>
        </is>
      </c>
      <c r="B21" s="5" t="n">
        <v>100000</v>
      </c>
    </row>
    <row r="22">
      <c r="A22" s="4" t="inlineStr">
        <is>
          <t>Feasibility Study Agreement [Member] | Per Molecules [Member] | Genentech [Member]</t>
        </is>
      </c>
    </row>
    <row r="23">
      <c r="A23" s="3" t="inlineStr">
        <is>
          <t>Property, Plant and Equipment [Line Items]</t>
        </is>
      </c>
    </row>
    <row r="24">
      <c r="A24" s="4" t="inlineStr">
        <is>
          <t>Proceeds from Sale of Productive Assets</t>
        </is>
      </c>
      <c r="B24" s="5" t="n">
        <v>33000</v>
      </c>
    </row>
    <row r="25">
      <c r="A25" s="4" t="inlineStr">
        <is>
          <t>Series B Preferred Stock [Member] | First Anniversary [Member]</t>
        </is>
      </c>
    </row>
    <row r="26">
      <c r="A26" s="3" t="inlineStr">
        <is>
          <t>Property, Plant and Equipment [Line Items]</t>
        </is>
      </c>
    </row>
    <row r="27">
      <c r="A27" s="4" t="inlineStr">
        <is>
          <t>Preferred Stock, Dividend Rate, Percentage</t>
        </is>
      </c>
      <c r="C27" s="4" t="inlineStr">
        <is>
          <t>10.00%</t>
        </is>
      </c>
    </row>
    <row r="28">
      <c r="A28" s="4" t="inlineStr">
        <is>
          <t>Series B Preferred Stock [Member] | Second Anniversary [Member]</t>
        </is>
      </c>
    </row>
    <row r="29">
      <c r="A29" s="3" t="inlineStr">
        <is>
          <t>Property, Plant and Equipment [Line Items]</t>
        </is>
      </c>
    </row>
    <row r="30">
      <c r="A30" s="4" t="inlineStr">
        <is>
          <t>Preferred Stock, Dividend Rate, Percentage</t>
        </is>
      </c>
      <c r="C30" s="4" t="inlineStr">
        <is>
          <t>15.00%</t>
        </is>
      </c>
    </row>
    <row r="31">
      <c r="A31" s="4" t="inlineStr">
        <is>
          <t>Series B Preferred Stock [Member] | Third Anniversary [Member]</t>
        </is>
      </c>
    </row>
    <row r="32">
      <c r="A32" s="3" t="inlineStr">
        <is>
          <t>Property, Plant and Equipment [Line Items]</t>
        </is>
      </c>
    </row>
    <row r="33">
      <c r="A33" s="4" t="inlineStr">
        <is>
          <t>Preferred Stock, Dividend Rate, Percentage</t>
        </is>
      </c>
      <c r="C33" s="4" t="inlineStr">
        <is>
          <t>20.00%</t>
        </is>
      </c>
    </row>
    <row r="34">
      <c r="A34" s="4" t="inlineStr">
        <is>
          <t>Minimum [Member]</t>
        </is>
      </c>
    </row>
    <row r="35">
      <c r="A35" s="3" t="inlineStr">
        <is>
          <t>Property, Plant and Equipment [Line Items]</t>
        </is>
      </c>
    </row>
    <row r="36">
      <c r="A36" s="4" t="inlineStr">
        <is>
          <t>Property, Plant and Equipment, Useful Life</t>
        </is>
      </c>
      <c r="D36" s="4" t="inlineStr">
        <is>
          <t>3 years</t>
        </is>
      </c>
    </row>
    <row r="37">
      <c r="A37" s="4" t="inlineStr">
        <is>
          <t>Maximum [Member]</t>
        </is>
      </c>
    </row>
    <row r="38">
      <c r="A38" s="3" t="inlineStr">
        <is>
          <t>Property, Plant and Equipment [Line Items]</t>
        </is>
      </c>
    </row>
    <row r="39">
      <c r="A39" s="4" t="inlineStr">
        <is>
          <t>Property, Plant and Equipment, Useful Life</t>
        </is>
      </c>
      <c r="D39"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Cash, Cash Equivalents and Restricted Cash (Details) - USD ($)</t>
        </is>
      </c>
      <c r="B1" s="2" t="inlineStr">
        <is>
          <t>Dec. 31, 2021</t>
        </is>
      </c>
      <c r="C1" s="2" t="inlineStr">
        <is>
          <t>Dec. 31, 2020</t>
        </is>
      </c>
      <c r="D1" s="2" t="inlineStr">
        <is>
          <t>Dec. 31, 2019</t>
        </is>
      </c>
    </row>
    <row r="2">
      <c r="A2" s="3" t="inlineStr">
        <is>
          <t>Cash and Cash Equivalents [Abstract]</t>
        </is>
      </c>
    </row>
    <row r="3">
      <c r="A3" s="4" t="inlineStr">
        <is>
          <t>Cash and cash equivalents</t>
        </is>
      </c>
      <c r="B3" s="5" t="n">
        <v>21029806</v>
      </c>
      <c r="C3" s="5" t="n">
        <v>12432481</v>
      </c>
      <c r="D3" s="5" t="n">
        <v>22170000</v>
      </c>
    </row>
    <row r="4">
      <c r="A4" s="4" t="inlineStr">
        <is>
          <t>Restricted cash included in current/long term assets</t>
        </is>
      </c>
      <c r="B4" s="6" t="n">
        <v>250000</v>
      </c>
      <c r="C4" s="6" t="n">
        <v>336000</v>
      </c>
      <c r="D4" s="6" t="n">
        <v>586000</v>
      </c>
    </row>
    <row r="5">
      <c r="A5" s="4" t="inlineStr">
        <is>
          <t>Cash, cash equivalents and restricted cash in the statements of cash flows</t>
        </is>
      </c>
      <c r="B5" s="5" t="n">
        <v>21280000</v>
      </c>
      <c r="C5" s="5" t="n">
        <v>12768000</v>
      </c>
      <c r="D5" s="5" t="n">
        <v>22756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arketable Securities (Details) - USD ($) $ in Thousands</t>
        </is>
      </c>
      <c r="B1" s="2" t="inlineStr">
        <is>
          <t>Dec. 31, 2021</t>
        </is>
      </c>
      <c r="C1" s="2" t="inlineStr">
        <is>
          <t>Dec. 31, 2020</t>
        </is>
      </c>
    </row>
    <row r="2">
      <c r="A2" s="3" t="inlineStr">
        <is>
          <t>Debt Securities, Held-to-maturity, Allowance for Credit Loss [Line Items]</t>
        </is>
      </c>
    </row>
    <row r="3">
      <c r="A3" s="4" t="inlineStr">
        <is>
          <t>Amortized Cost</t>
        </is>
      </c>
      <c r="B3" s="5" t="n">
        <v>28737</v>
      </c>
      <c r="C3" s="5" t="n">
        <v>46019</v>
      </c>
    </row>
    <row r="4">
      <c r="A4" s="4" t="inlineStr">
        <is>
          <t>Unrealized Gain</t>
        </is>
      </c>
      <c r="B4" s="6" t="n">
        <v>2</v>
      </c>
      <c r="C4" s="6" t="n">
        <v>228</v>
      </c>
    </row>
    <row r="5">
      <c r="A5" s="4" t="inlineStr">
        <is>
          <t>Unrealized (Loss)</t>
        </is>
      </c>
      <c r="B5" s="6" t="n">
        <v>147</v>
      </c>
      <c r="C5" s="4" t="inlineStr">
        <is>
          <t xml:space="preserve"> </t>
        </is>
      </c>
    </row>
    <row r="6">
      <c r="A6" s="4" t="inlineStr">
        <is>
          <t>Fair Value</t>
        </is>
      </c>
      <c r="B6" s="6" t="n">
        <v>28592</v>
      </c>
      <c r="C6" s="6" t="n">
        <v>46247</v>
      </c>
    </row>
    <row r="7">
      <c r="A7" s="4" t="inlineStr">
        <is>
          <t>Debt Securities, Available-for-sale, Accumulated Gross Unrealized Loss, before Tax</t>
        </is>
      </c>
      <c r="B7" s="6" t="n">
        <v>-147</v>
      </c>
      <c r="C7" s="4" t="inlineStr">
        <is>
          <t xml:space="preserve"> </t>
        </is>
      </c>
    </row>
    <row r="8">
      <c r="A8" s="4" t="inlineStr">
        <is>
          <t>US Government Agencies Debt Securities [Member]</t>
        </is>
      </c>
    </row>
    <row r="9">
      <c r="A9" s="3" t="inlineStr">
        <is>
          <t>Debt Securities, Held-to-maturity, Allowance for Credit Loss [Line Items]</t>
        </is>
      </c>
    </row>
    <row r="10">
      <c r="A10" s="4" t="inlineStr">
        <is>
          <t>Amortized Cost</t>
        </is>
      </c>
      <c r="B10" s="6" t="n">
        <v>19395</v>
      </c>
      <c r="C10" s="6" t="n">
        <v>22148</v>
      </c>
    </row>
    <row r="11">
      <c r="A11" s="4" t="inlineStr">
        <is>
          <t>Unrealized Gain</t>
        </is>
      </c>
      <c r="B11" s="6" t="n">
        <v>2</v>
      </c>
      <c r="C11" s="6" t="n">
        <v>82</v>
      </c>
    </row>
    <row r="12">
      <c r="A12" s="4" t="inlineStr">
        <is>
          <t>Unrealized (Loss)</t>
        </is>
      </c>
      <c r="B12" s="6" t="n">
        <v>120</v>
      </c>
      <c r="C12" s="4" t="inlineStr">
        <is>
          <t xml:space="preserve"> </t>
        </is>
      </c>
    </row>
    <row r="13">
      <c r="A13" s="4" t="inlineStr">
        <is>
          <t>Fair Value</t>
        </is>
      </c>
      <c r="B13" s="6" t="n">
        <v>19277</v>
      </c>
      <c r="C13" s="6" t="n">
        <v>22230</v>
      </c>
    </row>
    <row r="14">
      <c r="A14" s="4" t="inlineStr">
        <is>
          <t>Debt Securities, Available-for-sale, Accumulated Gross Unrealized Loss, before Tax</t>
        </is>
      </c>
      <c r="B14" s="6" t="n">
        <v>-120</v>
      </c>
      <c r="C14" s="4" t="inlineStr">
        <is>
          <t xml:space="preserve"> </t>
        </is>
      </c>
    </row>
    <row r="15">
      <c r="A15" s="4" t="inlineStr">
        <is>
          <t>Corporate Debt Securities [Member]</t>
        </is>
      </c>
    </row>
    <row r="16">
      <c r="A16" s="3" t="inlineStr">
        <is>
          <t>Debt Securities, Held-to-maturity, Allowance for Credit Loss [Line Items]</t>
        </is>
      </c>
    </row>
    <row r="17">
      <c r="A17" s="4" t="inlineStr">
        <is>
          <t>Amortized Cost</t>
        </is>
      </c>
      <c r="B17" s="6" t="n">
        <v>9092</v>
      </c>
      <c r="C17" s="6" t="n">
        <v>4303</v>
      </c>
    </row>
    <row r="18">
      <c r="A18" s="4" t="inlineStr">
        <is>
          <t>Unrealized Gain</t>
        </is>
      </c>
      <c r="B18" s="4" t="inlineStr">
        <is>
          <t xml:space="preserve"> </t>
        </is>
      </c>
      <c r="C18" s="6" t="n">
        <v>3</v>
      </c>
    </row>
    <row r="19">
      <c r="A19" s="4" t="inlineStr">
        <is>
          <t>Unrealized (Loss)</t>
        </is>
      </c>
      <c r="B19" s="6" t="n">
        <v>27</v>
      </c>
      <c r="C19" s="4" t="inlineStr">
        <is>
          <t xml:space="preserve"> </t>
        </is>
      </c>
    </row>
    <row r="20">
      <c r="A20" s="4" t="inlineStr">
        <is>
          <t>Fair Value</t>
        </is>
      </c>
      <c r="B20" s="6" t="n">
        <v>9065</v>
      </c>
      <c r="C20" s="6" t="n">
        <v>4306</v>
      </c>
    </row>
    <row r="21">
      <c r="A21" s="4" t="inlineStr">
        <is>
          <t>Debt Securities, Available-for-sale, Accumulated Gross Unrealized Loss, before Tax</t>
        </is>
      </c>
      <c r="B21" s="6" t="n">
        <v>-27</v>
      </c>
      <c r="C21" s="4" t="inlineStr">
        <is>
          <t xml:space="preserve"> </t>
        </is>
      </c>
    </row>
    <row r="22">
      <c r="A22" s="4" t="inlineStr">
        <is>
          <t>US States and Political Subdivisions Debt Securities [Member]</t>
        </is>
      </c>
    </row>
    <row r="23">
      <c r="A23" s="3" t="inlineStr">
        <is>
          <t>Debt Securities, Held-to-maturity, Allowance for Credit Loss [Line Items]</t>
        </is>
      </c>
    </row>
    <row r="24">
      <c r="A24" s="4" t="inlineStr">
        <is>
          <t>Amortized Cost</t>
        </is>
      </c>
      <c r="B24" s="6" t="n">
        <v>250</v>
      </c>
      <c r="C24" s="6" t="n">
        <v>1275</v>
      </c>
    </row>
    <row r="25">
      <c r="A25" s="4" t="inlineStr">
        <is>
          <t>Unrealized Gain</t>
        </is>
      </c>
      <c r="B25" s="4" t="inlineStr">
        <is>
          <t xml:space="preserve"> </t>
        </is>
      </c>
      <c r="C25" s="6" t="n">
        <v>7</v>
      </c>
    </row>
    <row r="26">
      <c r="A26" s="4" t="inlineStr">
        <is>
          <t>Unrealized (Loss)</t>
        </is>
      </c>
      <c r="B26" s="4" t="inlineStr">
        <is>
          <t xml:space="preserve"> </t>
        </is>
      </c>
      <c r="C26" s="4" t="inlineStr">
        <is>
          <t xml:space="preserve"> </t>
        </is>
      </c>
    </row>
    <row r="27">
      <c r="A27" s="4" t="inlineStr">
        <is>
          <t>Fair Value</t>
        </is>
      </c>
      <c r="B27" s="6" t="n">
        <v>250</v>
      </c>
      <c r="C27" s="6" t="n">
        <v>1282</v>
      </c>
    </row>
    <row r="28">
      <c r="A28" s="4" t="inlineStr">
        <is>
          <t>Debt Securities, Available-for-sale, Accumulated Gross Unrealized Loss, before Tax</t>
        </is>
      </c>
      <c r="B28" s="4" t="inlineStr">
        <is>
          <t xml:space="preserve"> </t>
        </is>
      </c>
      <c r="C28" s="4" t="inlineStr">
        <is>
          <t xml:space="preserve"> </t>
        </is>
      </c>
    </row>
    <row r="29">
      <c r="A29" s="4" t="inlineStr">
        <is>
          <t>US Treasury Securities [Member]</t>
        </is>
      </c>
    </row>
    <row r="30">
      <c r="A30" s="3" t="inlineStr">
        <is>
          <t>Debt Securities, Held-to-maturity, Allowance for Credit Loss [Line Items]</t>
        </is>
      </c>
    </row>
    <row r="31">
      <c r="A31" s="4" t="inlineStr">
        <is>
          <t>Amortized Cost</t>
        </is>
      </c>
      <c r="C31" s="6" t="n">
        <v>18293</v>
      </c>
    </row>
    <row r="32">
      <c r="A32" s="4" t="inlineStr">
        <is>
          <t>Unrealized Gain</t>
        </is>
      </c>
      <c r="C32" s="6" t="n">
        <v>136</v>
      </c>
    </row>
    <row r="33">
      <c r="A33" s="4" t="inlineStr">
        <is>
          <t>Unrealized (Loss)</t>
        </is>
      </c>
      <c r="C33" s="4" t="inlineStr">
        <is>
          <t xml:space="preserve"> </t>
        </is>
      </c>
    </row>
    <row r="34">
      <c r="A34" s="4" t="inlineStr">
        <is>
          <t>Fair Value</t>
        </is>
      </c>
      <c r="C34" s="6" t="n">
        <v>18429</v>
      </c>
    </row>
    <row r="35">
      <c r="A35" s="4" t="inlineStr">
        <is>
          <t>Debt Securities, Available-for-sale, Accumulated Gross Unrealized Loss, before Tax</t>
        </is>
      </c>
      <c r="C3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of Debt Securities Available-for-sale (Details) - USD ($) $ in Thousands</t>
        </is>
      </c>
      <c r="B1" s="2" t="inlineStr">
        <is>
          <t>Dec. 31, 2021</t>
        </is>
      </c>
      <c r="C1" s="2" t="inlineStr">
        <is>
          <t>Dec. 31, 2020</t>
        </is>
      </c>
    </row>
    <row r="2">
      <c r="A2" s="3" t="inlineStr">
        <is>
          <t>Cash and Cash Equivalents [Abstract]</t>
        </is>
      </c>
    </row>
    <row r="3">
      <c r="A3" s="4" t="inlineStr">
        <is>
          <t>Due within one year, fair value</t>
        </is>
      </c>
      <c r="B3" s="5" t="n">
        <v>8257</v>
      </c>
      <c r="C3" s="5" t="n">
        <v>31438</v>
      </c>
    </row>
    <row r="4">
      <c r="A4" s="4" t="inlineStr">
        <is>
          <t>Due within one year, net carrying amount</t>
        </is>
      </c>
      <c r="B4" s="6" t="n">
        <v>8310</v>
      </c>
      <c r="C4" s="6" t="n">
        <v>31602</v>
      </c>
    </row>
    <row r="5">
      <c r="A5" s="4" t="inlineStr">
        <is>
          <t>Due after one year through five years, fair value</t>
        </is>
      </c>
      <c r="B5" s="6" t="n">
        <v>20335</v>
      </c>
      <c r="C5" s="6" t="n">
        <v>14809</v>
      </c>
    </row>
    <row r="6">
      <c r="A6" s="4" t="inlineStr">
        <is>
          <t>Due after one year through five years, net carrying amount</t>
        </is>
      </c>
      <c r="B6" s="6" t="n">
        <v>20402</v>
      </c>
      <c r="C6" s="6" t="n">
        <v>14845</v>
      </c>
    </row>
    <row r="7">
      <c r="A7" s="4" t="inlineStr">
        <is>
          <t>Debt Securities Available-for-sale, fair value</t>
        </is>
      </c>
      <c r="B7" s="6" t="n">
        <v>28592</v>
      </c>
      <c r="C7" s="6" t="n">
        <v>46247</v>
      </c>
    </row>
    <row r="8">
      <c r="A8" s="4" t="inlineStr">
        <is>
          <t>Debt Securities Available-for-sale, net carrying amount</t>
        </is>
      </c>
      <c r="B8" s="5" t="n">
        <v>28712</v>
      </c>
      <c r="C8" s="5" t="n">
        <v>464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Revenue:</t>
        </is>
      </c>
    </row>
    <row r="4">
      <c r="A4" s="4" t="inlineStr">
        <is>
          <t>Contract research revenue</t>
        </is>
      </c>
      <c r="B4" s="5" t="n">
        <v>33333</v>
      </c>
      <c r="C4" s="5" t="n">
        <v>158333</v>
      </c>
    </row>
    <row r="5">
      <c r="A5" s="3" t="inlineStr">
        <is>
          <t>Costs and Expenses:</t>
        </is>
      </c>
    </row>
    <row r="6">
      <c r="A6" s="4" t="inlineStr">
        <is>
          <t>Research and development</t>
        </is>
      </c>
      <c r="B6" s="6" t="n">
        <v>14583283</v>
      </c>
      <c r="C6" s="6" t="n">
        <v>14358918</v>
      </c>
    </row>
    <row r="7">
      <c r="A7" s="4" t="inlineStr">
        <is>
          <t>General and administrative</t>
        </is>
      </c>
      <c r="B7" s="6" t="n">
        <v>10184805</v>
      </c>
      <c r="C7" s="6" t="n">
        <v>10005967</v>
      </c>
    </row>
    <row r="8">
      <c r="A8" s="4" t="inlineStr">
        <is>
          <t>Total costs and expenses</t>
        </is>
      </c>
      <c r="B8" s="6" t="n">
        <v>24768088</v>
      </c>
      <c r="C8" s="6" t="n">
        <v>24364885</v>
      </c>
    </row>
    <row r="9">
      <c r="A9" s="4" t="inlineStr">
        <is>
          <t>Loss from operations</t>
        </is>
      </c>
      <c r="B9" s="6" t="n">
        <v>-24734755</v>
      </c>
      <c r="C9" s="6" t="n">
        <v>-24206552</v>
      </c>
    </row>
    <row r="10">
      <c r="A10" s="4" t="inlineStr">
        <is>
          <t>Sale of New Jersey net operating loss</t>
        </is>
      </c>
      <c r="B10" s="6" t="n">
        <v>1328470</v>
      </c>
      <c r="C10" s="6" t="n">
        <v>1073289</v>
      </c>
    </row>
    <row r="11">
      <c r="A11" s="4" t="inlineStr">
        <is>
          <t>Other income, net</t>
        </is>
      </c>
      <c r="B11" s="6" t="n">
        <v>122870</v>
      </c>
      <c r="C11" s="6" t="n">
        <v>686425</v>
      </c>
    </row>
    <row r="12">
      <c r="A12" s="4" t="inlineStr">
        <is>
          <t>Net loss</t>
        </is>
      </c>
      <c r="B12" s="6" t="n">
        <v>-23283415</v>
      </c>
      <c r="C12" s="6" t="n">
        <v>-22446838</v>
      </c>
    </row>
    <row r="13">
      <c r="A13" s="4" t="inlineStr">
        <is>
          <t>Preferred stock series B accumulated dividends</t>
        </is>
      </c>
      <c r="B13" s="6" t="n">
        <v>-395799</v>
      </c>
      <c r="C13" s="6" t="n">
        <v>-793442</v>
      </c>
    </row>
    <row r="14">
      <c r="A14" s="4" t="inlineStr">
        <is>
          <t>Net loss attributable to common shareholders</t>
        </is>
      </c>
      <c r="B14" s="5" t="n">
        <v>-23679214</v>
      </c>
      <c r="C14" s="5" t="n">
        <v>-23240280</v>
      </c>
    </row>
    <row r="15">
      <c r="A15" s="4" t="inlineStr">
        <is>
          <t>Net loss attributable to common shareholders per share – basic and diluted</t>
        </is>
      </c>
      <c r="B15" s="8" t="n">
        <v>-0.11</v>
      </c>
      <c r="C15" s="8" t="n">
        <v>-0.12</v>
      </c>
    </row>
    <row r="16">
      <c r="A16" s="4" t="inlineStr">
        <is>
          <t>Basic and diluted</t>
        </is>
      </c>
      <c r="B16" s="6" t="n">
        <v>210178332</v>
      </c>
      <c r="C16" s="6" t="n">
        <v>196894628</v>
      </c>
    </row>
    <row r="17">
      <c r="A17" s="3" t="inlineStr">
        <is>
          <t>Other comprehensive (loss)/income, net of tax</t>
        </is>
      </c>
    </row>
    <row r="18">
      <c r="A18" s="4" t="inlineStr">
        <is>
          <t>Net unrealized (loss)/gain on securities available-for-sale</t>
        </is>
      </c>
      <c r="B18" s="5" t="n">
        <v>-373671</v>
      </c>
      <c r="C18" s="5" t="n">
        <v>237537</v>
      </c>
    </row>
    <row r="19">
      <c r="A19" s="4" t="inlineStr">
        <is>
          <t>Reclassification of realized gain on securities available-for-sale to net loss</t>
        </is>
      </c>
      <c r="B19" s="4" t="inlineStr">
        <is>
          <t xml:space="preserve"> </t>
        </is>
      </c>
      <c r="C19" s="6" t="n">
        <v>-8485</v>
      </c>
    </row>
    <row r="20">
      <c r="A20" s="4" t="inlineStr">
        <is>
          <t>Other comprehensive (loss)/income, net of tax</t>
        </is>
      </c>
      <c r="B20" s="6" t="n">
        <v>-373671</v>
      </c>
      <c r="C20" s="6" t="n">
        <v>229052</v>
      </c>
    </row>
    <row r="21">
      <c r="A21" s="4" t="inlineStr">
        <is>
          <t>Comprehensive loss attributable to shareholders</t>
        </is>
      </c>
      <c r="B21" s="5" t="n">
        <v>-23657086</v>
      </c>
      <c r="C21" s="5" t="n">
        <v>-222177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Restricted Cash and Marketable Securities (Details Narrative) - USD ($) $ in Thousands</t>
        </is>
      </c>
      <c r="B1" s="2" t="inlineStr">
        <is>
          <t>12 Months Ended</t>
        </is>
      </c>
    </row>
    <row r="2">
      <c r="B2" s="2" t="inlineStr">
        <is>
          <t>Dec. 31, 2021</t>
        </is>
      </c>
      <c r="C2" s="2" t="inlineStr">
        <is>
          <t>Dec. 31, 2020</t>
        </is>
      </c>
    </row>
    <row r="3">
      <c r="A3" s="3" t="inlineStr">
        <is>
          <t>Cash and Cash Equivalents [Abstract]</t>
        </is>
      </c>
    </row>
    <row r="4">
      <c r="A4" s="4" t="inlineStr">
        <is>
          <t>Marketable Securities, Unrealized Gain (Loss)</t>
        </is>
      </c>
      <c r="B4" s="5" t="n">
        <v>374</v>
      </c>
      <c r="C4" s="5" t="n">
        <v>238</v>
      </c>
    </row>
    <row r="5">
      <c r="A5" s="4" t="inlineStr">
        <is>
          <t>Equity Securities, FV-NI, Realized Loss</t>
        </is>
      </c>
      <c r="B5" s="6" t="n">
        <v>0</v>
      </c>
      <c r="C5" s="6" t="n">
        <v>9</v>
      </c>
    </row>
    <row r="6">
      <c r="A6" s="4" t="inlineStr">
        <is>
          <t>Net accumulated unrealized gain</t>
        </is>
      </c>
      <c r="B6" s="5" t="n">
        <v>145</v>
      </c>
      <c r="C6" s="5" t="n">
        <v>2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 of Assets and Liabilities (Details) - USD ($) $ in Thousands</t>
        </is>
      </c>
      <c r="B1" s="2" t="inlineStr">
        <is>
          <t>Dec. 31, 2021</t>
        </is>
      </c>
      <c r="C1" s="2" t="inlineStr">
        <is>
          <t>Dec. 31, 2020</t>
        </is>
      </c>
    </row>
    <row r="2">
      <c r="A2" s="3" t="inlineStr">
        <is>
          <t>Fair Value, Off-balance Sheet Risks, Disclosure Information [Line Items]</t>
        </is>
      </c>
    </row>
    <row r="3">
      <c r="A3" s="4" t="inlineStr">
        <is>
          <t>Marketable Securities</t>
        </is>
      </c>
      <c r="B3" s="5" t="n">
        <v>28592</v>
      </c>
      <c r="C3" s="5" t="n">
        <v>46247</v>
      </c>
    </row>
    <row r="4">
      <c r="A4" s="4" t="inlineStr">
        <is>
          <t>Fair Value, Inputs, Level 1 [Member]</t>
        </is>
      </c>
    </row>
    <row r="5">
      <c r="A5" s="3" t="inlineStr">
        <is>
          <t>Fair Value, Off-balance Sheet Risks, Disclosure Information [Line Items]</t>
        </is>
      </c>
    </row>
    <row r="6">
      <c r="A6" s="4" t="inlineStr">
        <is>
          <t>Marketable Securities</t>
        </is>
      </c>
      <c r="B6" s="4" t="inlineStr">
        <is>
          <t xml:space="preserve"> </t>
        </is>
      </c>
      <c r="C6" s="6" t="n">
        <v>18429</v>
      </c>
    </row>
    <row r="7">
      <c r="A7" s="4" t="inlineStr">
        <is>
          <t>Fair Value, Inputs, Level 2 [Member]</t>
        </is>
      </c>
    </row>
    <row r="8">
      <c r="A8" s="3" t="inlineStr">
        <is>
          <t>Fair Value, Off-balance Sheet Risks, Disclosure Information [Line Items]</t>
        </is>
      </c>
    </row>
    <row r="9">
      <c r="A9" s="4" t="inlineStr">
        <is>
          <t>Marketable Securities</t>
        </is>
      </c>
      <c r="B9" s="6" t="n">
        <v>28592</v>
      </c>
      <c r="C9" s="6" t="n">
        <v>27818</v>
      </c>
    </row>
    <row r="10">
      <c r="A10" s="4" t="inlineStr">
        <is>
          <t>Fair Value, Inputs, Level 3 [Member]</t>
        </is>
      </c>
    </row>
    <row r="11">
      <c r="A11" s="3" t="inlineStr">
        <is>
          <t>Fair Value, Off-balance Sheet Risks, Disclosure Information [Line Items]</t>
        </is>
      </c>
    </row>
    <row r="12">
      <c r="A12" s="4" t="inlineStr">
        <is>
          <t>Marketable Securities</t>
        </is>
      </c>
      <c r="B12" s="4" t="inlineStr">
        <is>
          <t xml:space="preserve"> </t>
        </is>
      </c>
      <c r="C12" s="4" t="inlineStr">
        <is>
          <t xml:space="preserve"> </t>
        </is>
      </c>
    </row>
    <row r="13">
      <c r="A13" s="4" t="inlineStr">
        <is>
          <t>US Government Agencies Debt Securities [Member]</t>
        </is>
      </c>
    </row>
    <row r="14">
      <c r="A14" s="3" t="inlineStr">
        <is>
          <t>Fair Value, Off-balance Sheet Risks, Disclosure Information [Line Items]</t>
        </is>
      </c>
    </row>
    <row r="15">
      <c r="A15" s="4" t="inlineStr">
        <is>
          <t>Marketable Securities</t>
        </is>
      </c>
      <c r="B15" s="6" t="n">
        <v>19277</v>
      </c>
      <c r="C15" s="6" t="n">
        <v>22230</v>
      </c>
    </row>
    <row r="16">
      <c r="A16" s="4" t="inlineStr">
        <is>
          <t>US Government Agencies Debt Securities [Member] | Fair Value, Inputs, Level 1 [Member]</t>
        </is>
      </c>
    </row>
    <row r="17">
      <c r="A17" s="3" t="inlineStr">
        <is>
          <t>Fair Value, Off-balance Sheet Risks, Disclosure Information [Line Items]</t>
        </is>
      </c>
    </row>
    <row r="18">
      <c r="A18" s="4" t="inlineStr">
        <is>
          <t>Marketable Securities</t>
        </is>
      </c>
      <c r="B18" s="4" t="inlineStr">
        <is>
          <t xml:space="preserve"> </t>
        </is>
      </c>
      <c r="C18" s="4" t="inlineStr">
        <is>
          <t xml:space="preserve"> </t>
        </is>
      </c>
    </row>
    <row r="19">
      <c r="A19" s="4" t="inlineStr">
        <is>
          <t>US Government Agencies Debt Securities [Member] | Fair Value, Inputs, Level 2 [Member]</t>
        </is>
      </c>
    </row>
    <row r="20">
      <c r="A20" s="3" t="inlineStr">
        <is>
          <t>Fair Value, Off-balance Sheet Risks, Disclosure Information [Line Items]</t>
        </is>
      </c>
    </row>
    <row r="21">
      <c r="A21" s="4" t="inlineStr">
        <is>
          <t>Marketable Securities</t>
        </is>
      </c>
      <c r="B21" s="6" t="n">
        <v>19277</v>
      </c>
      <c r="C21" s="6" t="n">
        <v>22230</v>
      </c>
    </row>
    <row r="22">
      <c r="A22" s="4" t="inlineStr">
        <is>
          <t>US Government Agencies Debt Securities [Member] | Fair Value, Inputs, Level 3 [Member]</t>
        </is>
      </c>
    </row>
    <row r="23">
      <c r="A23" s="3" t="inlineStr">
        <is>
          <t>Fair Value, Off-balance Sheet Risks, Disclosure Information [Line Items]</t>
        </is>
      </c>
    </row>
    <row r="24">
      <c r="A24" s="4" t="inlineStr">
        <is>
          <t>Marketable Securities</t>
        </is>
      </c>
      <c r="B24" s="4" t="inlineStr">
        <is>
          <t xml:space="preserve"> </t>
        </is>
      </c>
      <c r="C24" s="4" t="inlineStr">
        <is>
          <t xml:space="preserve"> </t>
        </is>
      </c>
    </row>
    <row r="25">
      <c r="A25" s="4" t="inlineStr">
        <is>
          <t>Corporate Debt Securities [Member]</t>
        </is>
      </c>
    </row>
    <row r="26">
      <c r="A26" s="3" t="inlineStr">
        <is>
          <t>Fair Value, Off-balance Sheet Risks, Disclosure Information [Line Items]</t>
        </is>
      </c>
    </row>
    <row r="27">
      <c r="A27" s="4" t="inlineStr">
        <is>
          <t>Marketable Securities</t>
        </is>
      </c>
      <c r="B27" s="6" t="n">
        <v>9065</v>
      </c>
      <c r="C27" s="6" t="n">
        <v>4306</v>
      </c>
    </row>
    <row r="28">
      <c r="A28" s="4" t="inlineStr">
        <is>
          <t>Corporate Debt Securities [Member] | Fair Value, Inputs, Level 1 [Member]</t>
        </is>
      </c>
    </row>
    <row r="29">
      <c r="A29" s="3" t="inlineStr">
        <is>
          <t>Fair Value, Off-balance Sheet Risks, Disclosure Information [Line Items]</t>
        </is>
      </c>
    </row>
    <row r="30">
      <c r="A30" s="4" t="inlineStr">
        <is>
          <t>Marketable Securities</t>
        </is>
      </c>
      <c r="B30" s="4" t="inlineStr">
        <is>
          <t xml:space="preserve"> </t>
        </is>
      </c>
      <c r="C30" s="4" t="inlineStr">
        <is>
          <t xml:space="preserve"> </t>
        </is>
      </c>
    </row>
    <row r="31">
      <c r="A31" s="4" t="inlineStr">
        <is>
          <t>Corporate Debt Securities [Member] | Fair Value, Inputs, Level 2 [Member]</t>
        </is>
      </c>
    </row>
    <row r="32">
      <c r="A32" s="3" t="inlineStr">
        <is>
          <t>Fair Value, Off-balance Sheet Risks, Disclosure Information [Line Items]</t>
        </is>
      </c>
    </row>
    <row r="33">
      <c r="A33" s="4" t="inlineStr">
        <is>
          <t>Marketable Securities</t>
        </is>
      </c>
      <c r="B33" s="6" t="n">
        <v>9065</v>
      </c>
      <c r="C33" s="6" t="n">
        <v>4306</v>
      </c>
    </row>
    <row r="34">
      <c r="A34" s="4" t="inlineStr">
        <is>
          <t>Corporate Debt Securities [Member] | Fair Value, Inputs, Level 3 [Member]</t>
        </is>
      </c>
    </row>
    <row r="35">
      <c r="A35" s="3" t="inlineStr">
        <is>
          <t>Fair Value, Off-balance Sheet Risks, Disclosure Information [Line Items]</t>
        </is>
      </c>
    </row>
    <row r="36">
      <c r="A36" s="4" t="inlineStr">
        <is>
          <t>Marketable Securities</t>
        </is>
      </c>
      <c r="C36" s="4" t="inlineStr">
        <is>
          <t xml:space="preserve"> </t>
        </is>
      </c>
    </row>
    <row r="37">
      <c r="A37" s="4" t="inlineStr">
        <is>
          <t>State and Municipal Bonds [Member] | Fair Value, Inputs, Level 3 [Member]</t>
        </is>
      </c>
    </row>
    <row r="38">
      <c r="A38" s="3" t="inlineStr">
        <is>
          <t>Fair Value, Off-balance Sheet Risks, Disclosure Information [Line Items]</t>
        </is>
      </c>
    </row>
    <row r="39">
      <c r="A39" s="4" t="inlineStr">
        <is>
          <t>Marketable Securities</t>
        </is>
      </c>
      <c r="B39" s="4" t="inlineStr">
        <is>
          <t xml:space="preserve"> </t>
        </is>
      </c>
    </row>
    <row r="40">
      <c r="A40" s="4" t="inlineStr">
        <is>
          <t>US States and Political Subdivisions Debt Securities [Member]</t>
        </is>
      </c>
    </row>
    <row r="41">
      <c r="A41" s="3" t="inlineStr">
        <is>
          <t>Fair Value, Off-balance Sheet Risks, Disclosure Information [Line Items]</t>
        </is>
      </c>
    </row>
    <row r="42">
      <c r="A42" s="4" t="inlineStr">
        <is>
          <t>Marketable Securities</t>
        </is>
      </c>
      <c r="B42" s="6" t="n">
        <v>250</v>
      </c>
      <c r="C42" s="6" t="n">
        <v>1282</v>
      </c>
    </row>
    <row r="43">
      <c r="A43" s="4" t="inlineStr">
        <is>
          <t>US States and Political Subdivisions Debt Securities [Member] | Fair Value, Inputs, Level 1 [Member]</t>
        </is>
      </c>
    </row>
    <row r="44">
      <c r="A44" s="3" t="inlineStr">
        <is>
          <t>Fair Value, Off-balance Sheet Risks, Disclosure Information [Line Items]</t>
        </is>
      </c>
    </row>
    <row r="45">
      <c r="A45" s="4" t="inlineStr">
        <is>
          <t>Marketable Securities</t>
        </is>
      </c>
      <c r="B45" s="4" t="inlineStr">
        <is>
          <t xml:space="preserve"> </t>
        </is>
      </c>
      <c r="C45" s="4" t="inlineStr">
        <is>
          <t xml:space="preserve"> </t>
        </is>
      </c>
    </row>
    <row r="46">
      <c r="A46" s="4" t="inlineStr">
        <is>
          <t>US States and Political Subdivisions Debt Securities [Member] | Fair Value, Inputs, Level 2 [Member]</t>
        </is>
      </c>
    </row>
    <row r="47">
      <c r="A47" s="3" t="inlineStr">
        <is>
          <t>Fair Value, Off-balance Sheet Risks, Disclosure Information [Line Items]</t>
        </is>
      </c>
    </row>
    <row r="48">
      <c r="A48" s="4" t="inlineStr">
        <is>
          <t>Marketable Securities</t>
        </is>
      </c>
      <c r="B48" s="6" t="n">
        <v>250</v>
      </c>
      <c r="C48" s="6" t="n">
        <v>1282</v>
      </c>
    </row>
    <row r="49">
      <c r="A49" s="4" t="inlineStr">
        <is>
          <t>US States and Political Subdivisions Debt Securities [Member] | Fair Value, Inputs, Level 3 [Member]</t>
        </is>
      </c>
    </row>
    <row r="50">
      <c r="A50" s="3" t="inlineStr">
        <is>
          <t>Fair Value, Off-balance Sheet Risks, Disclosure Information [Line Items]</t>
        </is>
      </c>
    </row>
    <row r="51">
      <c r="A51" s="4" t="inlineStr">
        <is>
          <t>Marketable Securities</t>
        </is>
      </c>
      <c r="B51" s="4" t="inlineStr">
        <is>
          <t xml:space="preserve"> </t>
        </is>
      </c>
      <c r="C51" s="4" t="inlineStr">
        <is>
          <t xml:space="preserve"> </t>
        </is>
      </c>
    </row>
    <row r="52">
      <c r="A52" s="4" t="inlineStr">
        <is>
          <t>US Treasury Securities [Member]</t>
        </is>
      </c>
    </row>
    <row r="53">
      <c r="A53" s="3" t="inlineStr">
        <is>
          <t>Fair Value, Off-balance Sheet Risks, Disclosure Information [Line Items]</t>
        </is>
      </c>
    </row>
    <row r="54">
      <c r="A54" s="4" t="inlineStr">
        <is>
          <t>Marketable Securities</t>
        </is>
      </c>
      <c r="C54" s="6" t="n">
        <v>18429</v>
      </c>
    </row>
    <row r="55">
      <c r="A55" s="4" t="inlineStr">
        <is>
          <t>US Treasury Securities [Member] | Fair Value, Inputs, Level 1 [Member]</t>
        </is>
      </c>
    </row>
    <row r="56">
      <c r="A56" s="3" t="inlineStr">
        <is>
          <t>Fair Value, Off-balance Sheet Risks, Disclosure Information [Line Items]</t>
        </is>
      </c>
    </row>
    <row r="57">
      <c r="A57" s="4" t="inlineStr">
        <is>
          <t>Marketable Securities</t>
        </is>
      </c>
      <c r="C57" s="6" t="n">
        <v>18429</v>
      </c>
    </row>
    <row r="58">
      <c r="A58" s="4" t="inlineStr">
        <is>
          <t>US Treasury Securities [Member] | Fair Value, Inputs, Level 2 [Member]</t>
        </is>
      </c>
    </row>
    <row r="59">
      <c r="A59" s="3" t="inlineStr">
        <is>
          <t>Fair Value, Off-balance Sheet Risks, Disclosure Information [Line Items]</t>
        </is>
      </c>
    </row>
    <row r="60">
      <c r="A60" s="4" t="inlineStr">
        <is>
          <t>Marketable Securities</t>
        </is>
      </c>
      <c r="C60" s="4" t="inlineStr">
        <is>
          <t xml:space="preserve"> </t>
        </is>
      </c>
    </row>
    <row r="61">
      <c r="A61" s="4" t="inlineStr">
        <is>
          <t>US Treasury Securities [Member] | Fair Value, Inputs, Level 3 [Member]</t>
        </is>
      </c>
    </row>
    <row r="62">
      <c r="A62" s="3" t="inlineStr">
        <is>
          <t>Fair Value, Off-balance Sheet Risks, Disclosure Information [Line Items]</t>
        </is>
      </c>
    </row>
    <row r="63">
      <c r="A63" s="4" t="inlineStr">
        <is>
          <t>Marketable Securities</t>
        </is>
      </c>
      <c r="C6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Leasehold Improvements and Equipment (Details) - USD ($)</t>
        </is>
      </c>
      <c r="B1" s="2" t="inlineStr">
        <is>
          <t>Dec. 31, 2021</t>
        </is>
      </c>
      <c r="C1" s="2" t="inlineStr">
        <is>
          <t>Dec. 31, 2020</t>
        </is>
      </c>
    </row>
    <row r="2">
      <c r="A2" s="3" t="inlineStr">
        <is>
          <t>Property, Plant and Equipment [Line Items]</t>
        </is>
      </c>
    </row>
    <row r="3">
      <c r="A3" s="4" t="inlineStr">
        <is>
          <t>Total</t>
        </is>
      </c>
      <c r="B3" s="5" t="n">
        <v>2575000</v>
      </c>
      <c r="C3" s="5" t="n">
        <v>2321000</v>
      </c>
    </row>
    <row r="4">
      <c r="A4" s="4" t="inlineStr">
        <is>
          <t>Less: accumulated depreciation and amortization</t>
        </is>
      </c>
      <c r="B4" s="6" t="n">
        <v>1037000</v>
      </c>
      <c r="C4" s="6" t="n">
        <v>797000</v>
      </c>
    </row>
    <row r="5">
      <c r="A5" s="4" t="inlineStr">
        <is>
          <t>Leasehold improvements and equipment, net</t>
        </is>
      </c>
      <c r="B5" s="6" t="n">
        <v>1537728</v>
      </c>
      <c r="C5" s="6" t="n">
        <v>1523950</v>
      </c>
    </row>
    <row r="6">
      <c r="A6" s="4" t="inlineStr">
        <is>
          <t>Equipment [Member]</t>
        </is>
      </c>
    </row>
    <row r="7">
      <c r="A7" s="3" t="inlineStr">
        <is>
          <t>Property, Plant and Equipment [Line Items]</t>
        </is>
      </c>
    </row>
    <row r="8">
      <c r="A8" s="4" t="inlineStr">
        <is>
          <t>Total</t>
        </is>
      </c>
      <c r="B8" s="6" t="n">
        <v>1640000</v>
      </c>
      <c r="C8" s="6" t="n">
        <v>1443000</v>
      </c>
    </row>
    <row r="9">
      <c r="A9" s="4" t="inlineStr">
        <is>
          <t>Leasehold Improvements [Member]</t>
        </is>
      </c>
    </row>
    <row r="10">
      <c r="A10" s="3" t="inlineStr">
        <is>
          <t>Property, Plant and Equipment [Line Items]</t>
        </is>
      </c>
    </row>
    <row r="11">
      <c r="A11" s="4" t="inlineStr">
        <is>
          <t>Total</t>
        </is>
      </c>
      <c r="B11" s="5" t="n">
        <v>935000</v>
      </c>
      <c r="C11" s="5" t="n">
        <v>87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hold Improvements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Depletion and Amortization, Nonproduction</t>
        </is>
      </c>
      <c r="B4" s="5" t="n">
        <v>244000</v>
      </c>
      <c r="C4" s="5" t="n">
        <v>231000</v>
      </c>
    </row>
    <row r="5">
      <c r="A5" s="4" t="inlineStr">
        <is>
          <t>Payments to Acquire Property, Plant, and Equipment</t>
        </is>
      </c>
      <c r="B5" s="6" t="n">
        <v>260380</v>
      </c>
      <c r="C5" s="6" t="n">
        <v>5749</v>
      </c>
    </row>
    <row r="6">
      <c r="A6" s="4" t="inlineStr">
        <is>
          <t>Assets Disposed of by Method Other than Sale, in Period of Disposition, Gain (Loss) on Disposition</t>
        </is>
      </c>
      <c r="B6" s="6" t="n">
        <v>6000</v>
      </c>
      <c r="C6" s="5" t="n">
        <v>0</v>
      </c>
    </row>
    <row r="7">
      <c r="A7" s="4" t="inlineStr">
        <is>
          <t>Depreciation</t>
        </is>
      </c>
      <c r="B7" s="5" t="n">
        <v>4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73" customWidth="1" min="2" max="2"/>
    <col width="14" customWidth="1" min="3" max="3"/>
    <col width="14" customWidth="1" min="4" max="4"/>
  </cols>
  <sheetData>
    <row r="1">
      <c r="A1" s="1" t="inlineStr">
        <is>
          <t>Schedule of Accrued Expenses (Details) - USD ($)</t>
        </is>
      </c>
      <c r="C1" s="2" t="inlineStr">
        <is>
          <t>Dec. 31, 2021</t>
        </is>
      </c>
      <c r="D1" s="2" t="inlineStr">
        <is>
          <t>Dec. 31, 2020</t>
        </is>
      </c>
    </row>
    <row r="2">
      <c r="A2" s="3" t="inlineStr">
        <is>
          <t>Payables and Accruals [Abstract]</t>
        </is>
      </c>
    </row>
    <row r="3">
      <c r="A3" s="4" t="inlineStr">
        <is>
          <t>Payroll and incentives</t>
        </is>
      </c>
      <c r="C3" s="5" t="n">
        <v>1343000</v>
      </c>
      <c r="D3" s="5" t="n">
        <v>1094000</v>
      </c>
    </row>
    <row r="4">
      <c r="A4" s="4" t="inlineStr">
        <is>
          <t>General and administrative expenses</t>
        </is>
      </c>
      <c r="C4" s="6" t="n">
        <v>195000</v>
      </c>
      <c r="D4" s="6" t="n">
        <v>280000</v>
      </c>
    </row>
    <row r="5">
      <c r="A5" s="4" t="inlineStr">
        <is>
          <t>Research and development expenses</t>
        </is>
      </c>
      <c r="C5" s="6" t="n">
        <v>381000</v>
      </c>
      <c r="D5" s="6" t="n">
        <v>778000</v>
      </c>
    </row>
    <row r="6">
      <c r="A6" s="4" t="inlineStr">
        <is>
          <t>Other Accrued Liabilities, Current</t>
        </is>
      </c>
      <c r="B6" s="4" t="inlineStr">
        <is>
          <t>[1]</t>
        </is>
      </c>
      <c r="C6" s="6" t="n">
        <v>932000</v>
      </c>
      <c r="D6" s="6" t="n">
        <v>643000</v>
      </c>
    </row>
    <row r="7">
      <c r="A7" s="4" t="inlineStr">
        <is>
          <t>Total</t>
        </is>
      </c>
      <c r="C7" s="5" t="n">
        <v>2850888</v>
      </c>
      <c r="D7" s="5" t="n">
        <v>2795329</v>
      </c>
    </row>
    <row r="8"/>
    <row r="9">
      <c r="A9" s="4" t="inlineStr">
        <is>
          <t>[1]</t>
        </is>
      </c>
      <c r="B9" s="4" t="inlineStr">
        <is>
          <t>At
December 31, 2021, the balance included approximately $ 899 33 577 67</t>
        </is>
      </c>
    </row>
  </sheetData>
  <mergeCells count="3">
    <mergeCell ref="A1:B1"/>
    <mergeCell ref="A8:C8"/>
    <mergeCell ref="B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Parenthetical) - USD ($) $ in Thousands</t>
        </is>
      </c>
      <c r="B1" s="2" t="inlineStr">
        <is>
          <t>Dec. 31, 2021</t>
        </is>
      </c>
      <c r="C1" s="2" t="inlineStr">
        <is>
          <t>Dec. 31, 2020</t>
        </is>
      </c>
    </row>
    <row r="2">
      <c r="A2" s="4" t="inlineStr">
        <is>
          <t>CFF Agreement [Member]</t>
        </is>
      </c>
    </row>
    <row r="3">
      <c r="A3" s="3" t="inlineStr">
        <is>
          <t>Collaborative Arrangement and Arrangement Other than Collaborative [Line Items]</t>
        </is>
      </c>
    </row>
    <row r="4">
      <c r="A4" s="4" t="inlineStr">
        <is>
          <t>Deferred liability</t>
        </is>
      </c>
      <c r="B4" s="5" t="n">
        <v>899</v>
      </c>
      <c r="C4" s="5" t="n">
        <v>577</v>
      </c>
    </row>
    <row r="5">
      <c r="A5" s="4" t="inlineStr">
        <is>
          <t>Genentech Feasibility Study Agreement [Member]</t>
        </is>
      </c>
    </row>
    <row r="6">
      <c r="A6" s="3" t="inlineStr">
        <is>
          <t>Collaborative Arrangement and Arrangement Other than Collaborative [Line Items]</t>
        </is>
      </c>
    </row>
    <row r="7">
      <c r="A7" s="4" t="inlineStr">
        <is>
          <t>Deferred revenue</t>
        </is>
      </c>
      <c r="B7" s="5" t="n">
        <v>33</v>
      </c>
      <c r="C7" s="5" t="n">
        <v>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Maturity of Operating and Finance Leases Liabilities (Details) - USD ($)</t>
        </is>
      </c>
      <c r="B1" s="2" t="inlineStr">
        <is>
          <t>Dec. 31, 2021</t>
        </is>
      </c>
      <c r="C1" s="2" t="inlineStr">
        <is>
          <t>Dec. 31, 2020</t>
        </is>
      </c>
    </row>
    <row r="2">
      <c r="A2" s="3" t="inlineStr">
        <is>
          <t>Leases</t>
        </is>
      </c>
    </row>
    <row r="3">
      <c r="A3" s="4" t="inlineStr">
        <is>
          <t>Operating Lease Liabilities, 2022</t>
        </is>
      </c>
      <c r="B3" s="5" t="n">
        <v>883000</v>
      </c>
      <c r="C3" s="5" t="n">
        <v>685000</v>
      </c>
    </row>
    <row r="4">
      <c r="A4" s="4" t="inlineStr">
        <is>
          <t>Finance Lease Liabilities, 2022</t>
        </is>
      </c>
      <c r="B4" s="6" t="n">
        <v>22000</v>
      </c>
      <c r="C4" s="6" t="n">
        <v>34000</v>
      </c>
    </row>
    <row r="5">
      <c r="A5" s="4" t="inlineStr">
        <is>
          <t>Operating Lease Liabilities, 2023</t>
        </is>
      </c>
      <c r="B5" s="6" t="n">
        <v>922000</v>
      </c>
      <c r="C5" s="6" t="n">
        <v>645000</v>
      </c>
    </row>
    <row r="6">
      <c r="A6" s="4" t="inlineStr">
        <is>
          <t>Finance Lease Liabilities, 2023</t>
        </is>
      </c>
      <c r="B6" s="6" t="n">
        <v>2000</v>
      </c>
      <c r="C6" s="6" t="n">
        <v>19000</v>
      </c>
    </row>
    <row r="7">
      <c r="A7" s="4" t="inlineStr">
        <is>
          <t>Operating Lease Liabilities, 2024</t>
        </is>
      </c>
      <c r="B7" s="6" t="n">
        <v>962000</v>
      </c>
      <c r="C7" s="6" t="n">
        <v>677000</v>
      </c>
    </row>
    <row r="8">
      <c r="A8" s="4" t="inlineStr">
        <is>
          <t>Finance Lease Liabilities, 2024</t>
        </is>
      </c>
      <c r="B8" s="4" t="inlineStr">
        <is>
          <t xml:space="preserve"> </t>
        </is>
      </c>
      <c r="C8" s="6" t="n">
        <v>2000</v>
      </c>
    </row>
    <row r="9">
      <c r="A9" s="4" t="inlineStr">
        <is>
          <t>Operating Lease Liabilities, 2025</t>
        </is>
      </c>
      <c r="B9" s="6" t="n">
        <v>1004000</v>
      </c>
      <c r="C9" s="6" t="n">
        <v>710000</v>
      </c>
    </row>
    <row r="10">
      <c r="A10" s="4" t="inlineStr">
        <is>
          <t>Finance Lease Liabilities, 2025</t>
        </is>
      </c>
      <c r="B10" s="4" t="inlineStr">
        <is>
          <t xml:space="preserve"> </t>
        </is>
      </c>
      <c r="C10" s="4" t="inlineStr">
        <is>
          <t xml:space="preserve"> </t>
        </is>
      </c>
    </row>
    <row r="11">
      <c r="A11" s="4" t="inlineStr">
        <is>
          <t>Operating Lease Liabilities, 2026</t>
        </is>
      </c>
      <c r="B11" s="6" t="n">
        <v>1046</v>
      </c>
      <c r="C11" s="6" t="n">
        <v>745000</v>
      </c>
    </row>
    <row r="12">
      <c r="A12" s="4" t="inlineStr">
        <is>
          <t>Finance Lease Liabilities, 2026</t>
        </is>
      </c>
      <c r="B12" s="4" t="inlineStr">
        <is>
          <t xml:space="preserve"> </t>
        </is>
      </c>
      <c r="C12" s="4" t="inlineStr">
        <is>
          <t xml:space="preserve"> </t>
        </is>
      </c>
    </row>
    <row r="13">
      <c r="A13" s="4" t="inlineStr">
        <is>
          <t>Operating Lease Liabilities, Thereafter</t>
        </is>
      </c>
      <c r="B13" s="6" t="n">
        <v>1112000</v>
      </c>
      <c r="C13" s="6" t="n">
        <v>1458000</v>
      </c>
    </row>
    <row r="14">
      <c r="A14" s="4" t="inlineStr">
        <is>
          <t>Finance Lease Liabilities, Thereafter</t>
        </is>
      </c>
      <c r="B14" s="4" t="inlineStr">
        <is>
          <t xml:space="preserve"> </t>
        </is>
      </c>
      <c r="C14" s="4" t="inlineStr">
        <is>
          <t xml:space="preserve"> </t>
        </is>
      </c>
    </row>
    <row r="15">
      <c r="A15" s="4" t="inlineStr">
        <is>
          <t>Total undiscounted operating lease payments</t>
        </is>
      </c>
      <c r="B15" s="6" t="n">
        <v>5929000</v>
      </c>
      <c r="C15" s="6" t="n">
        <v>4920000</v>
      </c>
    </row>
    <row r="16">
      <c r="A16" s="4" t="inlineStr">
        <is>
          <t>Total undiscounted finance lease payments</t>
        </is>
      </c>
      <c r="B16" s="6" t="n">
        <v>24000</v>
      </c>
      <c r="C16" s="6" t="n">
        <v>55000</v>
      </c>
    </row>
    <row r="17">
      <c r="A17" s="4" t="inlineStr">
        <is>
          <t>Operating Lease Liabilities, less: Imputed interest</t>
        </is>
      </c>
      <c r="B17" s="6" t="n">
        <v>1250000</v>
      </c>
      <c r="C17" s="6" t="n">
        <v>1224000</v>
      </c>
    </row>
    <row r="18">
      <c r="A18" s="4" t="inlineStr">
        <is>
          <t>Finance Lease Liabilities, less: Imputed interest</t>
        </is>
      </c>
      <c r="B18" s="4" t="inlineStr">
        <is>
          <t xml:space="preserve"> </t>
        </is>
      </c>
      <c r="C18" s="4" t="inlineStr">
        <is>
          <t xml:space="preserve"> </t>
        </is>
      </c>
    </row>
    <row r="19">
      <c r="A19" s="4" t="inlineStr">
        <is>
          <t>Present value of operating lease liabilities</t>
        </is>
      </c>
      <c r="B19" s="6" t="n">
        <v>4679000</v>
      </c>
      <c r="C19" s="6" t="n">
        <v>3696000</v>
      </c>
    </row>
    <row r="20">
      <c r="A20" s="4" t="inlineStr">
        <is>
          <t>Present value of finance lease liabilities</t>
        </is>
      </c>
      <c r="B20" s="5" t="n">
        <v>24000</v>
      </c>
      <c r="C20" s="5" t="n">
        <v>55000</v>
      </c>
    </row>
    <row r="21">
      <c r="A21" s="4" t="inlineStr">
        <is>
          <t>Operating Lease, Weighted Average Remaining Lease Term</t>
        </is>
      </c>
      <c r="B21" s="4" t="inlineStr">
        <is>
          <t>6 years 1 month 6 days</t>
        </is>
      </c>
      <c r="C21" s="4" t="inlineStr">
        <is>
          <t>6 years 8 months 12 days</t>
        </is>
      </c>
    </row>
    <row r="22">
      <c r="A22" s="4" t="inlineStr">
        <is>
          <t>Finance Lease, Weighted Average Remaining Lease Term</t>
        </is>
      </c>
      <c r="B22" s="4" t="inlineStr">
        <is>
          <t>10 months 24 days</t>
        </is>
      </c>
      <c r="C22" s="4" t="inlineStr">
        <is>
          <t>1 year 8 months 12 days</t>
        </is>
      </c>
    </row>
    <row r="23">
      <c r="A23" s="4" t="inlineStr">
        <is>
          <t>Operating Lease, Weighted Average Discount Rate, Percent</t>
        </is>
      </c>
      <c r="B23" s="4" t="inlineStr">
        <is>
          <t>7.80%</t>
        </is>
      </c>
      <c r="C23" s="4" t="inlineStr">
        <is>
          <t>8.40%</t>
        </is>
      </c>
    </row>
    <row r="24">
      <c r="A24" s="4" t="inlineStr">
        <is>
          <t>Finance Lease, Weighted Average Discount Rate, Percent</t>
        </is>
      </c>
      <c r="B24" s="4" t="inlineStr">
        <is>
          <t>7.80%</t>
        </is>
      </c>
      <c r="C24" s="4" t="inlineStr">
        <is>
          <t>8.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7" customWidth="1" min="2" max="2"/>
    <col width="21" customWidth="1" min="3" max="3"/>
    <col width="21" customWidth="1" min="4" max="4"/>
    <col width="80" customWidth="1" min="5" max="5"/>
    <col width="21" customWidth="1" min="6" max="6"/>
  </cols>
  <sheetData>
    <row r="1">
      <c r="A1" s="1" t="inlineStr">
        <is>
          <t>Leases (Details Narrative)</t>
        </is>
      </c>
      <c r="B1" s="2" t="inlineStr">
        <is>
          <t>Sep. 23, 2020ft²</t>
        </is>
      </c>
      <c r="C1" s="2" t="inlineStr">
        <is>
          <t>Dec. 15, 2016USD ($)</t>
        </is>
      </c>
      <c r="D1" s="2" t="inlineStr">
        <is>
          <t>Nov. 01, 2013USD ($)</t>
        </is>
      </c>
      <c r="E1" s="2" t="inlineStr">
        <is>
          <t>Dec. 31, 2021USD ($)</t>
        </is>
      </c>
      <c r="F1" s="2" t="inlineStr">
        <is>
          <t>Dec. 31, 2020USD ($)</t>
        </is>
      </c>
    </row>
    <row r="2">
      <c r="A2" s="3" t="inlineStr">
        <is>
          <t>Leases</t>
        </is>
      </c>
    </row>
    <row r="3">
      <c r="A3" s="4" t="inlineStr">
        <is>
          <t>Lessee, Operating Lease, Term of Contract</t>
        </is>
      </c>
      <c r="C3" s="4" t="inlineStr">
        <is>
          <t>10 years 3 months</t>
        </is>
      </c>
      <c r="D3" s="4" t="inlineStr">
        <is>
          <t>7 years</t>
        </is>
      </c>
      <c r="E3" s="4" t="inlineStr">
        <is>
          <t>10 years</t>
        </is>
      </c>
    </row>
    <row r="4">
      <c r="A4" s="4" t="inlineStr">
        <is>
          <t>Lessee, Operating Lease, Option to Extend</t>
        </is>
      </c>
      <c r="E4" s="4" t="inlineStr">
        <is>
          <t>Some
leases include purchase, termination or extension options for one or more years.</t>
        </is>
      </c>
    </row>
    <row r="5">
      <c r="A5" s="4" t="inlineStr">
        <is>
          <t>Payments for Rent</t>
        </is>
      </c>
      <c r="C5" s="5" t="n">
        <v>43000</v>
      </c>
      <c r="D5" s="5" t="n">
        <v>13000</v>
      </c>
    </row>
    <row r="6">
      <c r="A6" s="4" t="inlineStr">
        <is>
          <t>Increase of rent expenses</t>
        </is>
      </c>
      <c r="C6" s="6" t="n">
        <v>64000</v>
      </c>
      <c r="D6" s="5" t="n">
        <v>14000</v>
      </c>
    </row>
    <row r="7">
      <c r="A7" s="4" t="inlineStr">
        <is>
          <t>Area of Land | ft²</t>
        </is>
      </c>
      <c r="B7" s="6" t="n">
        <v>3034</v>
      </c>
    </row>
    <row r="8">
      <c r="A8" s="4" t="inlineStr">
        <is>
          <t>Operating lease extended term</t>
        </is>
      </c>
      <c r="B8" s="4" t="inlineStr">
        <is>
          <t>seven
years</t>
        </is>
      </c>
    </row>
    <row r="9">
      <c r="A9" s="4" t="inlineStr">
        <is>
          <t>Security Deposit</t>
        </is>
      </c>
      <c r="C9" s="5" t="n">
        <v>586000</v>
      </c>
    </row>
    <row r="10">
      <c r="A10" s="4" t="inlineStr">
        <is>
          <t>Security deposit</t>
        </is>
      </c>
      <c r="E10" s="5" t="n">
        <v>200000</v>
      </c>
    </row>
    <row r="11">
      <c r="A11" s="4" t="inlineStr">
        <is>
          <t>Operating Lease, Cost</t>
        </is>
      </c>
      <c r="E11" s="6" t="n">
        <v>852000</v>
      </c>
      <c r="F11" s="5" t="n">
        <v>814000</v>
      </c>
    </row>
    <row r="12">
      <c r="A12" s="4" t="inlineStr">
        <is>
          <t>Operating Lease, Right-of-Use Asset, Amortization Expense</t>
        </is>
      </c>
      <c r="E12" s="6" t="n">
        <v>501359</v>
      </c>
      <c r="F12" s="6" t="n">
        <v>484568</v>
      </c>
    </row>
    <row r="13">
      <c r="A13" s="4" t="inlineStr">
        <is>
          <t>Finance Lease, Interest Expense</t>
        </is>
      </c>
      <c r="E13" s="6" t="n">
        <v>3000</v>
      </c>
      <c r="F13" s="6" t="n">
        <v>7000</v>
      </c>
    </row>
    <row r="14">
      <c r="A14" s="4" t="inlineStr">
        <is>
          <t>Finance Lease, Right-of-Use Asset, Amortization</t>
        </is>
      </c>
      <c r="E14" s="5" t="n">
        <v>35737</v>
      </c>
      <c r="F14" s="5" t="n">
        <v>589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llaboration Agreements, License and Other Research and Development Agreements (Details Narrative) - USD ($)</t>
        </is>
      </c>
      <c r="B1" s="2" t="inlineStr">
        <is>
          <t>Nov. 19, 2021</t>
        </is>
      </c>
      <c r="C1" s="2" t="inlineStr">
        <is>
          <t>Nov. 19, 2020</t>
        </is>
      </c>
      <c r="D1" s="2" t="inlineStr">
        <is>
          <t>Dec. 12, 2019</t>
        </is>
      </c>
      <c r="E1" s="2" t="inlineStr">
        <is>
          <t>Apr. 16, 2019</t>
        </is>
      </c>
      <c r="F1" s="2" t="inlineStr">
        <is>
          <t>Feb. 19, 2016</t>
        </is>
      </c>
      <c r="G1" s="2" t="inlineStr">
        <is>
          <t>Dec. 31, 2021</t>
        </is>
      </c>
      <c r="H1" s="2" t="inlineStr">
        <is>
          <t>Dec. 31, 2020</t>
        </is>
      </c>
      <c r="I1" s="2" t="inlineStr">
        <is>
          <t>Dec. 13, 2019</t>
        </is>
      </c>
      <c r="J1" s="2" t="inlineStr">
        <is>
          <t>Apr. 02, 2019</t>
        </is>
      </c>
    </row>
    <row r="2">
      <c r="A2" s="4" t="inlineStr">
        <is>
          <t>Research and Development Expense</t>
        </is>
      </c>
      <c r="G2" s="5" t="n">
        <v>14583283</v>
      </c>
      <c r="H2" s="5" t="n">
        <v>14358918</v>
      </c>
    </row>
    <row r="3">
      <c r="A3" s="4" t="inlineStr">
        <is>
          <t>Revenue from Contract with Customer, Excluding Assessed Tax</t>
        </is>
      </c>
      <c r="G3" s="6" t="n">
        <v>33333</v>
      </c>
      <c r="H3" s="6" t="n">
        <v>158333</v>
      </c>
    </row>
    <row r="4">
      <c r="A4" s="4" t="inlineStr">
        <is>
          <t>Cooperative Research And Development Agreements [Member]</t>
        </is>
      </c>
    </row>
    <row r="5">
      <c r="A5" s="4" t="inlineStr">
        <is>
          <t>Remaining balance lease term amount</t>
        </is>
      </c>
      <c r="F5" s="5" t="n">
        <v>200000</v>
      </c>
    </row>
    <row r="6">
      <c r="A6" s="4" t="inlineStr">
        <is>
          <t>Debt Instrument, Term</t>
        </is>
      </c>
      <c r="E6" s="4" t="inlineStr">
        <is>
          <t>3 years</t>
        </is>
      </c>
    </row>
    <row r="7">
      <c r="A7" s="4" t="inlineStr">
        <is>
          <t>Other Commitment</t>
        </is>
      </c>
      <c r="E7" s="5" t="n">
        <v>200000</v>
      </c>
    </row>
    <row r="8">
      <c r="A8" s="4" t="inlineStr">
        <is>
          <t>Funds provide for support</t>
        </is>
      </c>
      <c r="J8" s="5" t="n">
        <v>157405</v>
      </c>
    </row>
    <row r="9">
      <c r="A9" s="4" t="inlineStr">
        <is>
          <t>Cystic Fibrosis Foundation [Member]</t>
        </is>
      </c>
    </row>
    <row r="10">
      <c r="A10" s="4" t="inlineStr">
        <is>
          <t>Proceeds from Collaborators</t>
        </is>
      </c>
      <c r="G10" s="6" t="n">
        <v>2500000</v>
      </c>
    </row>
    <row r="11">
      <c r="A11" s="4" t="inlineStr">
        <is>
          <t>Genentech [Member]</t>
        </is>
      </c>
    </row>
    <row r="12">
      <c r="A12" s="4" t="inlineStr">
        <is>
          <t>Revenue from Contract with Customer, Excluding Assessed Tax</t>
        </is>
      </c>
      <c r="G12" s="6" t="n">
        <v>33000</v>
      </c>
    </row>
    <row r="13">
      <c r="A13" s="4" t="inlineStr">
        <is>
          <t>Award Agreement [Member] | Cystic Fibrosis Foundation [Member]</t>
        </is>
      </c>
    </row>
    <row r="14">
      <c r="A14" s="4" t="inlineStr">
        <is>
          <t>Therapeutics development award</t>
        </is>
      </c>
      <c r="C14" s="5" t="n">
        <v>4200000</v>
      </c>
    </row>
    <row r="15">
      <c r="A15" s="4" t="inlineStr">
        <is>
          <t>Proceeds from award</t>
        </is>
      </c>
      <c r="C15" s="6" t="n">
        <v>484249</v>
      </c>
    </row>
    <row r="16">
      <c r="A16" s="4" t="inlineStr">
        <is>
          <t>[custom:AdditionalMilestonePayment]</t>
        </is>
      </c>
      <c r="B16" s="5" t="n">
        <v>321000</v>
      </c>
    </row>
    <row r="17">
      <c r="A17" s="4" t="inlineStr">
        <is>
          <t>Royalty payable</t>
        </is>
      </c>
      <c r="C17" s="6" t="n">
        <v>21200000</v>
      </c>
    </row>
    <row r="18">
      <c r="A18" s="4" t="inlineStr">
        <is>
          <t>Research and Development Expense</t>
        </is>
      </c>
      <c r="G18" s="6" t="n">
        <v>2200000</v>
      </c>
      <c r="H18" s="6" t="n">
        <v>100000</v>
      </c>
    </row>
    <row r="19">
      <c r="A19" s="4" t="inlineStr">
        <is>
          <t>Award Agreement [Member] | Cystic Fibrosis Foundation [Member] | Upon Achievement Of Sales Milestones [Member]</t>
        </is>
      </c>
    </row>
    <row r="20">
      <c r="A20" s="4" t="inlineStr">
        <is>
          <t>Royalty payable</t>
        </is>
      </c>
      <c r="C20" s="5" t="n">
        <v>4200000</v>
      </c>
    </row>
    <row r="21">
      <c r="A21" s="4" t="inlineStr">
        <is>
          <t>Award Agreement [Member] | Cystic Fibrosis Foundation [Member] | Prepaid Expenses and Other Current Assets [Member]</t>
        </is>
      </c>
    </row>
    <row r="22">
      <c r="A22" s="4" t="inlineStr">
        <is>
          <t>Grants Receivable</t>
        </is>
      </c>
      <c r="H22" s="6" t="n">
        <v>650000</v>
      </c>
    </row>
    <row r="23">
      <c r="A23" s="4" t="inlineStr">
        <is>
          <t>Award Agreement [Member] | Cystic Fibrosis Foundation [Member] | Accrued Expense And Other Current Liabilities [Member]</t>
        </is>
      </c>
    </row>
    <row r="24">
      <c r="A24" s="4" t="inlineStr">
        <is>
          <t>Other Liabilities</t>
        </is>
      </c>
      <c r="H24" s="5" t="n">
        <v>899000</v>
      </c>
    </row>
    <row r="25">
      <c r="A25" s="4" t="inlineStr">
        <is>
          <t>Genentech Feasibility Study Agreement [Member] | Genentech [Member]</t>
        </is>
      </c>
    </row>
    <row r="26">
      <c r="A26" s="4" t="inlineStr">
        <is>
          <t>Agreement description</t>
        </is>
      </c>
      <c r="D26" s="4" t="inlineStr">
        <is>
          <t>Genentech
shall pay to the Company a total of $100.0 thousand for three molecules, or approximately $33 thousand per molecule, which will be recognized
upon the Company fulfilling its obligations for each molecule under the Agreement.</t>
        </is>
      </c>
    </row>
    <row r="27">
      <c r="A27" s="4" t="inlineStr">
        <is>
          <t>Deferred Revenue</t>
        </is>
      </c>
      <c r="I27" s="5" t="n">
        <v>100000</v>
      </c>
    </row>
    <row r="28">
      <c r="A28" s="4" t="inlineStr">
        <is>
          <t>License Agreement [Member]</t>
        </is>
      </c>
    </row>
    <row r="29">
      <c r="A29" s="4" t="inlineStr">
        <is>
          <t>Milestone fee</t>
        </is>
      </c>
      <c r="G29" s="6" t="n">
        <v>100000</v>
      </c>
    </row>
    <row r="30">
      <c r="A30" s="4" t="inlineStr">
        <is>
          <t>Taxes and Licenses</t>
        </is>
      </c>
      <c r="G30" s="5" t="n">
        <v>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itments (Details Narrative) $ in Millions</t>
        </is>
      </c>
      <c r="B1" s="2" t="inlineStr">
        <is>
          <t>Sep. 12, 2016USD ($)</t>
        </is>
      </c>
      <c r="C1" s="2" t="inlineStr">
        <is>
          <t>Sep. 12, 2016USD ($)</t>
        </is>
      </c>
    </row>
    <row r="2">
      <c r="A2" s="3" t="inlineStr">
        <is>
          <t>Loss Contingencies [Line Items]</t>
        </is>
      </c>
    </row>
    <row r="3">
      <c r="A3" s="4" t="inlineStr">
        <is>
          <t>Royalty payment rights, description</t>
        </is>
      </c>
      <c r="C3" s="4" t="inlineStr">
        <is>
          <t>the Company is required to pay to the holders of the Series A Preferred Stock, subject to
certain vesting requirements, in the aggregate, a royalty (the “Royalty Payment Rights”) equal to (i) 4.5% of Net Sales (as
defined in the Series A Certificate of Designation), subject in all cases to a cap of $25 million per calendar year, and (ii) 7.5% of
Licensing Proceeds (as defined in the Series A Certificate of Designation), subject in all cases to a cap of $10 million per calendar
year</t>
        </is>
      </c>
    </row>
    <row r="4">
      <c r="A4" s="4" t="inlineStr">
        <is>
          <t>Series A Preferred Stock [Member]</t>
        </is>
      </c>
    </row>
    <row r="5">
      <c r="A5" s="3" t="inlineStr">
        <is>
          <t>Loss Contingencies [Line Items]</t>
        </is>
      </c>
    </row>
    <row r="6">
      <c r="A6" s="4" t="inlineStr">
        <is>
          <t>Royalty payment rights expire description</t>
        </is>
      </c>
      <c r="B6" s="4" t="inlineStr">
        <is>
          <t>The
Royalty Payment Rights will expire when the patents covering the applicable product expire, which is currently expected to be in 2033</t>
        </is>
      </c>
    </row>
    <row r="7">
      <c r="A7" s="4" t="inlineStr">
        <is>
          <t>Maximum [Member] | Series A Preferred Stock [Member]</t>
        </is>
      </c>
    </row>
    <row r="8">
      <c r="A8" s="3" t="inlineStr">
        <is>
          <t>Loss Contingencies [Line Items]</t>
        </is>
      </c>
    </row>
    <row r="9">
      <c r="A9" s="4" t="inlineStr">
        <is>
          <t>Accrued royalties</t>
        </is>
      </c>
      <c r="B9" s="5" t="n">
        <v>35</v>
      </c>
      <c r="C9" s="5" t="n">
        <v>35</v>
      </c>
    </row>
    <row r="10">
      <c r="A10" s="4" t="inlineStr">
        <is>
          <t>Maximum [Member] | Series A Preferred Stock [Member] | Net Sales [Member]</t>
        </is>
      </c>
    </row>
    <row r="11">
      <c r="A11" s="3" t="inlineStr">
        <is>
          <t>Loss Contingencies [Line Items]</t>
        </is>
      </c>
    </row>
    <row r="12">
      <c r="A12" s="4" t="inlineStr">
        <is>
          <t>Accrued royalties</t>
        </is>
      </c>
      <c r="B12" s="6" t="n">
        <v>25</v>
      </c>
      <c r="C12" s="6" t="n">
        <v>25</v>
      </c>
    </row>
    <row r="13">
      <c r="A13" s="4" t="inlineStr">
        <is>
          <t>Maximum [Member] | Series A Preferred Stock [Member] | Net Sales [Member]</t>
        </is>
      </c>
    </row>
    <row r="14">
      <c r="A14" s="3" t="inlineStr">
        <is>
          <t>Loss Contingencies [Line Items]</t>
        </is>
      </c>
    </row>
    <row r="15">
      <c r="A15" s="4" t="inlineStr">
        <is>
          <t>Accrued royalties</t>
        </is>
      </c>
      <c r="B15" s="5" t="n">
        <v>10</v>
      </c>
      <c r="C15"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74" customWidth="1" min="2" max="2"/>
    <col width="22" customWidth="1" min="3" max="3"/>
    <col width="36" customWidth="1" min="4" max="4"/>
    <col width="27" customWidth="1" min="5" max="5"/>
    <col width="37" customWidth="1" min="6" max="6"/>
    <col width="13" customWidth="1" min="7" max="7"/>
  </cols>
  <sheetData>
    <row r="1">
      <c r="A1" s="1" t="inlineStr">
        <is>
          <t>Consolidated Statements of Changes in Stockholders Equity - USD ($)</t>
        </is>
      </c>
      <c r="B1" s="2" t="inlineStr">
        <is>
          <t>Redeemable Convertible Preferred Stock B [Member]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19</t>
        </is>
      </c>
      <c r="B2" s="5" t="n">
        <v>3985805</v>
      </c>
      <c r="C2" s="5" t="n">
        <v>16315</v>
      </c>
      <c r="D2" s="5" t="n">
        <v>113427897</v>
      </c>
      <c r="E2" s="5" t="n">
        <v>-84377555</v>
      </c>
      <c r="F2" s="5" t="n">
        <v>-880</v>
      </c>
      <c r="G2" s="5" t="n">
        <v>33051582</v>
      </c>
    </row>
    <row r="3">
      <c r="A3" s="4" t="inlineStr">
        <is>
          <t>Balance, shares at Dec. 31, 2019</t>
        </is>
      </c>
      <c r="B3" s="6" t="n">
        <v>4577</v>
      </c>
      <c r="C3" s="6" t="n">
        <v>163156984</v>
      </c>
    </row>
    <row r="4">
      <c r="A4" s="4" t="inlineStr">
        <is>
          <t>Stock-based compensation</t>
        </is>
      </c>
      <c r="B4" s="4" t="inlineStr">
        <is>
          <t xml:space="preserve"> </t>
        </is>
      </c>
      <c r="C4" s="4" t="inlineStr">
        <is>
          <t xml:space="preserve"> </t>
        </is>
      </c>
      <c r="D4" s="6" t="n">
        <v>4184141</v>
      </c>
      <c r="E4" s="4" t="inlineStr">
        <is>
          <t xml:space="preserve"> </t>
        </is>
      </c>
      <c r="F4" s="4" t="inlineStr">
        <is>
          <t xml:space="preserve"> </t>
        </is>
      </c>
      <c r="G4" s="6" t="n">
        <v>4184141</v>
      </c>
    </row>
    <row r="5">
      <c r="A5" s="4" t="inlineStr">
        <is>
          <t>Issuance of common stock as compensation for services</t>
        </is>
      </c>
      <c r="B5" s="4" t="inlineStr">
        <is>
          <t xml:space="preserve"> </t>
        </is>
      </c>
      <c r="C5" s="5" t="n">
        <v>38</v>
      </c>
      <c r="D5" s="6" t="n">
        <v>390604</v>
      </c>
      <c r="E5" s="4" t="inlineStr">
        <is>
          <t xml:space="preserve"> </t>
        </is>
      </c>
      <c r="F5" s="4" t="inlineStr">
        <is>
          <t xml:space="preserve"> </t>
        </is>
      </c>
      <c r="G5" s="6" t="n">
        <v>390642</v>
      </c>
    </row>
    <row r="6">
      <c r="A6" s="4" t="inlineStr">
        <is>
          <t>Issuance of common stock as compensation for services, shares</t>
        </is>
      </c>
      <c r="C6" s="6" t="n">
        <v>379385</v>
      </c>
    </row>
    <row r="7">
      <c r="A7" s="4" t="inlineStr">
        <is>
          <t>Issuance of common stock in exchange for preferred shares B</t>
        </is>
      </c>
      <c r="B7" s="5" t="n">
        <v>-188100</v>
      </c>
      <c r="C7" s="5" t="n">
        <v>43</v>
      </c>
      <c r="D7" s="6" t="n">
        <v>188057</v>
      </c>
      <c r="E7" s="4" t="inlineStr">
        <is>
          <t xml:space="preserve"> </t>
        </is>
      </c>
      <c r="F7" s="4" t="inlineStr">
        <is>
          <t xml:space="preserve"> </t>
        </is>
      </c>
      <c r="G7" s="4" t="inlineStr">
        <is>
          <t xml:space="preserve"> </t>
        </is>
      </c>
    </row>
    <row r="8">
      <c r="A8" s="4" t="inlineStr">
        <is>
          <t>Issuance of common stock in exchange for preferred shares B, shares</t>
        </is>
      </c>
      <c r="B8" s="6" t="n">
        <v>-216</v>
      </c>
      <c r="C8" s="6" t="n">
        <v>432000</v>
      </c>
    </row>
    <row r="9">
      <c r="A9" s="4" t="inlineStr">
        <is>
          <t>Issuance of common stock in public offering, net of stock issuance costs</t>
        </is>
      </c>
      <c r="B9" s="4" t="inlineStr">
        <is>
          <t xml:space="preserve"> </t>
        </is>
      </c>
      <c r="C9" s="5" t="n">
        <v>3226</v>
      </c>
      <c r="D9" s="6" t="n">
        <v>46700984</v>
      </c>
      <c r="E9" s="4" t="inlineStr">
        <is>
          <t xml:space="preserve"> </t>
        </is>
      </c>
      <c r="F9" s="4" t="inlineStr">
        <is>
          <t xml:space="preserve"> </t>
        </is>
      </c>
      <c r="G9" s="6" t="n">
        <v>46704210</v>
      </c>
    </row>
    <row r="10">
      <c r="A10" s="4" t="inlineStr">
        <is>
          <t>Issuance of common stock in public offering, net of stock issuance costs, shares</t>
        </is>
      </c>
      <c r="C10" s="6" t="n">
        <v>32260000</v>
      </c>
    </row>
    <row r="11">
      <c r="A11" s="4" t="inlineStr">
        <is>
          <t>Issuance of common stock in exchange for Options</t>
        </is>
      </c>
      <c r="B11" s="4" t="inlineStr">
        <is>
          <t xml:space="preserve"> </t>
        </is>
      </c>
      <c r="C11" s="5" t="n">
        <v>79</v>
      </c>
      <c r="D11" s="6" t="n">
        <v>820248</v>
      </c>
      <c r="E11" s="4" t="inlineStr">
        <is>
          <t xml:space="preserve"> </t>
        </is>
      </c>
      <c r="F11" s="4" t="inlineStr">
        <is>
          <t xml:space="preserve"> </t>
        </is>
      </c>
      <c r="G11" s="6" t="n">
        <v>820327</v>
      </c>
    </row>
    <row r="12">
      <c r="A12" s="4" t="inlineStr">
        <is>
          <t>Issuance of common stock in exchange for Options, shares</t>
        </is>
      </c>
      <c r="C12" s="6" t="n">
        <v>782073</v>
      </c>
    </row>
    <row r="13">
      <c r="A13" s="4" t="inlineStr">
        <is>
          <t>Issuance of common stock in exchange for Warrants</t>
        </is>
      </c>
      <c r="B13" s="4" t="inlineStr">
        <is>
          <t xml:space="preserve"> </t>
        </is>
      </c>
      <c r="C13" s="5" t="n">
        <v>172</v>
      </c>
      <c r="D13" s="6" t="n">
        <v>797409</v>
      </c>
      <c r="E13" s="4" t="inlineStr">
        <is>
          <t xml:space="preserve"> </t>
        </is>
      </c>
      <c r="F13" s="4" t="inlineStr">
        <is>
          <t xml:space="preserve"> </t>
        </is>
      </c>
      <c r="G13" s="6" t="n">
        <v>797581</v>
      </c>
    </row>
    <row r="14">
      <c r="A14" s="4" t="inlineStr">
        <is>
          <t>Issuance of common stock in exchange for Warrants, shares</t>
        </is>
      </c>
      <c r="C14" s="6" t="n">
        <v>1737389</v>
      </c>
    </row>
    <row r="15">
      <c r="A15" s="4" t="inlineStr">
        <is>
          <t>Stock dividends</t>
        </is>
      </c>
      <c r="B15" s="4" t="inlineStr">
        <is>
          <t xml:space="preserve"> </t>
        </is>
      </c>
      <c r="C15" s="5" t="n">
        <v>137</v>
      </c>
      <c r="D15" s="6" t="n">
        <v>682663</v>
      </c>
      <c r="E15" s="6" t="n">
        <v>-682800</v>
      </c>
      <c r="F15" s="4" t="inlineStr">
        <is>
          <t xml:space="preserve"> </t>
        </is>
      </c>
      <c r="G15" s="4" t="inlineStr">
        <is>
          <t xml:space="preserve"> </t>
        </is>
      </c>
    </row>
    <row r="16">
      <c r="A16" s="4" t="inlineStr">
        <is>
          <t>Stock dividend, shares</t>
        </is>
      </c>
      <c r="C16" s="6" t="n">
        <v>1365600</v>
      </c>
    </row>
    <row r="17">
      <c r="A17" s="4" t="inlineStr">
        <is>
          <t>Other comprehensive income loss</t>
        </is>
      </c>
      <c r="B17" s="4" t="inlineStr">
        <is>
          <t xml:space="preserve"> </t>
        </is>
      </c>
      <c r="C17" s="4" t="inlineStr">
        <is>
          <t xml:space="preserve"> </t>
        </is>
      </c>
      <c r="D17" s="4" t="inlineStr">
        <is>
          <t xml:space="preserve"> </t>
        </is>
      </c>
      <c r="F17" s="6" t="n">
        <v>229052</v>
      </c>
      <c r="G17" s="6" t="n">
        <v>229052</v>
      </c>
    </row>
    <row r="18">
      <c r="A18" s="4" t="inlineStr">
        <is>
          <t>Issuance of common stock pursuant to the Aquarius Merger</t>
        </is>
      </c>
      <c r="B18" s="4" t="inlineStr">
        <is>
          <t xml:space="preserve"> </t>
        </is>
      </c>
    </row>
    <row r="19">
      <c r="A19" s="4" t="inlineStr">
        <is>
          <t>Issuance of common stock pursuant to the Aquarius Merger, shares</t>
        </is>
      </c>
      <c r="B19" s="4" t="inlineStr">
        <is>
          <t xml:space="preserve"> </t>
        </is>
      </c>
    </row>
    <row r="20">
      <c r="A20" s="4" t="inlineStr">
        <is>
          <t>Net loss</t>
        </is>
      </c>
      <c r="B20" s="4" t="inlineStr">
        <is>
          <t xml:space="preserve"> </t>
        </is>
      </c>
      <c r="C20" s="4" t="inlineStr">
        <is>
          <t xml:space="preserve"> </t>
        </is>
      </c>
      <c r="D20" s="4" t="inlineStr">
        <is>
          <t xml:space="preserve"> </t>
        </is>
      </c>
      <c r="E20" s="6" t="n">
        <v>-22446838</v>
      </c>
      <c r="F20" s="4" t="inlineStr">
        <is>
          <t xml:space="preserve"> </t>
        </is>
      </c>
      <c r="G20" s="6" t="n">
        <v>-22446838</v>
      </c>
    </row>
    <row r="21">
      <c r="A21" s="4" t="inlineStr">
        <is>
          <t>Ending balance, value at Dec. 31, 2020</t>
        </is>
      </c>
      <c r="B21" s="5" t="n">
        <v>3797705</v>
      </c>
      <c r="C21" s="5" t="n">
        <v>20010</v>
      </c>
      <c r="D21" s="6" t="n">
        <v>167192003</v>
      </c>
      <c r="E21" s="6" t="n">
        <v>-107507193</v>
      </c>
      <c r="F21" s="6" t="n">
        <v>228172</v>
      </c>
      <c r="G21" s="6" t="n">
        <v>63730697</v>
      </c>
    </row>
    <row r="22">
      <c r="A22" s="4" t="inlineStr">
        <is>
          <t>Balance, shares at Dec. 31, 2020</t>
        </is>
      </c>
      <c r="B22" s="6" t="n">
        <v>4361</v>
      </c>
      <c r="C22" s="6" t="n">
        <v>200113431</v>
      </c>
    </row>
    <row r="23">
      <c r="A23" s="4" t="inlineStr">
        <is>
          <t>Stock-based compensation</t>
        </is>
      </c>
      <c r="B23" s="4" t="inlineStr">
        <is>
          <t xml:space="preserve"> </t>
        </is>
      </c>
      <c r="C23" s="4" t="inlineStr">
        <is>
          <t xml:space="preserve"> </t>
        </is>
      </c>
      <c r="D23" s="6" t="n">
        <v>4192082</v>
      </c>
      <c r="E23" s="4" t="inlineStr">
        <is>
          <t xml:space="preserve"> </t>
        </is>
      </c>
      <c r="F23" s="4" t="inlineStr">
        <is>
          <t xml:space="preserve"> </t>
        </is>
      </c>
      <c r="G23" s="6" t="n">
        <v>4192082</v>
      </c>
    </row>
    <row r="24">
      <c r="A24" s="4" t="inlineStr">
        <is>
          <t>Issuance of common stock as compensation for services</t>
        </is>
      </c>
      <c r="B24" s="4" t="inlineStr">
        <is>
          <t xml:space="preserve"> </t>
        </is>
      </c>
      <c r="C24" s="5" t="n">
        <v>4</v>
      </c>
      <c r="D24" s="6" t="n">
        <v>31748</v>
      </c>
      <c r="E24" s="4" t="inlineStr">
        <is>
          <t xml:space="preserve"> </t>
        </is>
      </c>
      <c r="F24" s="4" t="inlineStr">
        <is>
          <t xml:space="preserve"> </t>
        </is>
      </c>
      <c r="G24" s="6" t="n">
        <v>31752</v>
      </c>
    </row>
    <row r="25">
      <c r="A25" s="4" t="inlineStr">
        <is>
          <t>Issuance of common stock as compensation for services, shares</t>
        </is>
      </c>
      <c r="C25" s="6" t="n">
        <v>31769</v>
      </c>
    </row>
    <row r="26">
      <c r="A26" s="4" t="inlineStr">
        <is>
          <t>Issuance of common stock in exchange for preferred shares B</t>
        </is>
      </c>
      <c r="B26" s="5" t="n">
        <v>-3797705</v>
      </c>
      <c r="C26" s="5" t="n">
        <v>873</v>
      </c>
      <c r="D26" s="6" t="n">
        <v>3796832</v>
      </c>
      <c r="E26" s="4" t="inlineStr">
        <is>
          <t xml:space="preserve"> </t>
        </is>
      </c>
      <c r="F26" s="4" t="inlineStr">
        <is>
          <t xml:space="preserve"> </t>
        </is>
      </c>
      <c r="G26" s="4" t="inlineStr">
        <is>
          <t xml:space="preserve"> </t>
        </is>
      </c>
    </row>
    <row r="27">
      <c r="A27" s="4" t="inlineStr">
        <is>
          <t>Issuance of common stock in exchange for preferred shares B, shares</t>
        </is>
      </c>
      <c r="B27" s="6" t="n">
        <v>-4361</v>
      </c>
      <c r="C27" s="6" t="n">
        <v>8722000</v>
      </c>
    </row>
    <row r="28">
      <c r="A28" s="4" t="inlineStr">
        <is>
          <t>Issuance of common stock in public offering, net of stock issuance costs</t>
        </is>
      </c>
      <c r="B28" s="4" t="inlineStr">
        <is>
          <t xml:space="preserve"> </t>
        </is>
      </c>
      <c r="C28" s="5" t="n">
        <v>302</v>
      </c>
      <c r="D28" s="6" t="n">
        <v>5580169</v>
      </c>
      <c r="E28" s="4" t="inlineStr">
        <is>
          <t xml:space="preserve"> </t>
        </is>
      </c>
      <c r="F28" s="4" t="inlineStr">
        <is>
          <t xml:space="preserve"> </t>
        </is>
      </c>
      <c r="G28" s="6" t="n">
        <v>5580471</v>
      </c>
    </row>
    <row r="29">
      <c r="A29" s="4" t="inlineStr">
        <is>
          <t>Issuance of common stock in public offering, net of stock issuance costs, shares</t>
        </is>
      </c>
      <c r="C29" s="6" t="n">
        <v>3023147</v>
      </c>
    </row>
    <row r="30">
      <c r="A30" s="4" t="inlineStr">
        <is>
          <t>Issuance of common stock in exchange for Options</t>
        </is>
      </c>
      <c r="B30" s="4" t="inlineStr">
        <is>
          <t xml:space="preserve"> </t>
        </is>
      </c>
      <c r="C30" s="5" t="n">
        <v>107</v>
      </c>
      <c r="D30" s="6" t="n">
        <v>1415035</v>
      </c>
      <c r="E30" s="4" t="inlineStr">
        <is>
          <t xml:space="preserve"> </t>
        </is>
      </c>
      <c r="F30" s="4" t="inlineStr">
        <is>
          <t xml:space="preserve"> </t>
        </is>
      </c>
      <c r="G30" s="6" t="n">
        <v>1415142</v>
      </c>
    </row>
    <row r="31">
      <c r="A31" s="4" t="inlineStr">
        <is>
          <t>Issuance of common stock in exchange for Options, shares</t>
        </is>
      </c>
      <c r="C31" s="6" t="n">
        <v>1076946</v>
      </c>
    </row>
    <row r="32">
      <c r="A32" s="4" t="inlineStr">
        <is>
          <t>Issuance of common stock in exchange for Warrants</t>
        </is>
      </c>
      <c r="B32" s="4" t="inlineStr">
        <is>
          <t xml:space="preserve"> </t>
        </is>
      </c>
      <c r="C32" s="5" t="n">
        <v>12</v>
      </c>
      <c r="D32" s="6" t="n">
        <v>-12</v>
      </c>
      <c r="E32" s="4" t="inlineStr">
        <is>
          <t xml:space="preserve"> </t>
        </is>
      </c>
      <c r="F32" s="4" t="inlineStr">
        <is>
          <t xml:space="preserve"> </t>
        </is>
      </c>
      <c r="G32" s="4" t="inlineStr">
        <is>
          <t xml:space="preserve"> </t>
        </is>
      </c>
    </row>
    <row r="33">
      <c r="A33" s="4" t="inlineStr">
        <is>
          <t>Issuance of common stock in exchange for Warrants, shares</t>
        </is>
      </c>
      <c r="C33" s="6" t="n">
        <v>114957</v>
      </c>
    </row>
    <row r="34">
      <c r="A34" s="4" t="inlineStr">
        <is>
          <t>Stock dividends</t>
        </is>
      </c>
      <c r="B34" s="4" t="inlineStr">
        <is>
          <t xml:space="preserve"> </t>
        </is>
      </c>
      <c r="C34" s="5" t="n">
        <v>169</v>
      </c>
      <c r="D34" s="6" t="n">
        <v>843431</v>
      </c>
      <c r="E34" s="6" t="n">
        <v>-843600</v>
      </c>
      <c r="F34" s="4" t="inlineStr">
        <is>
          <t xml:space="preserve"> </t>
        </is>
      </c>
      <c r="G34" s="4" t="inlineStr">
        <is>
          <t xml:space="preserve"> </t>
        </is>
      </c>
    </row>
    <row r="35">
      <c r="A35" s="4" t="inlineStr">
        <is>
          <t>Stock dividend, shares</t>
        </is>
      </c>
      <c r="C35" s="6" t="n">
        <v>1687200</v>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6" t="n">
        <v>-373671</v>
      </c>
      <c r="G36" s="6" t="n">
        <v>-373671</v>
      </c>
    </row>
    <row r="37">
      <c r="A37" s="4" t="inlineStr">
        <is>
          <t>Issuance of common stock pursuant to the Aquarius Merger</t>
        </is>
      </c>
      <c r="B37" s="4" t="inlineStr">
        <is>
          <t xml:space="preserve"> </t>
        </is>
      </c>
      <c r="C37" s="5" t="n">
        <v>150</v>
      </c>
      <c r="D37" s="6" t="n">
        <v>1199850</v>
      </c>
      <c r="E37" s="4" t="inlineStr">
        <is>
          <t xml:space="preserve"> </t>
        </is>
      </c>
      <c r="F37" s="4" t="inlineStr">
        <is>
          <t xml:space="preserve"> </t>
        </is>
      </c>
      <c r="G37" s="6" t="n">
        <v>1200000</v>
      </c>
    </row>
    <row r="38">
      <c r="A38" s="4" t="inlineStr">
        <is>
          <t>Issuance of common stock pursuant to the Aquarius Merger, shares</t>
        </is>
      </c>
      <c r="C38" s="6" t="n">
        <v>1500000</v>
      </c>
    </row>
    <row r="39">
      <c r="A39" s="4" t="inlineStr">
        <is>
          <t>Net loss</t>
        </is>
      </c>
      <c r="B39" s="4" t="inlineStr">
        <is>
          <t xml:space="preserve"> </t>
        </is>
      </c>
      <c r="C39" s="4" t="inlineStr">
        <is>
          <t xml:space="preserve"> </t>
        </is>
      </c>
      <c r="D39" s="4" t="inlineStr">
        <is>
          <t xml:space="preserve"> </t>
        </is>
      </c>
      <c r="E39" s="6" t="n">
        <v>-23283415</v>
      </c>
      <c r="F39" s="4" t="inlineStr">
        <is>
          <t xml:space="preserve"> </t>
        </is>
      </c>
      <c r="G39" s="6" t="n">
        <v>-23283415</v>
      </c>
    </row>
    <row r="40">
      <c r="A40" s="4" t="inlineStr">
        <is>
          <t>Ending balance, value at Dec. 31, 2021</t>
        </is>
      </c>
      <c r="B40" s="4" t="inlineStr">
        <is>
          <t xml:space="preserve"> </t>
        </is>
      </c>
      <c r="C40" s="5" t="n">
        <v>21627</v>
      </c>
      <c r="D40" s="5" t="n">
        <v>184251138</v>
      </c>
      <c r="E40" s="5" t="n">
        <v>-131634208</v>
      </c>
      <c r="F40" s="5" t="n">
        <v>-145499</v>
      </c>
      <c r="G40" s="5" t="n">
        <v>52493058</v>
      </c>
    </row>
    <row r="41">
      <c r="A41" s="4" t="inlineStr">
        <is>
          <t>Balance, shares at Dec. 31, 2021</t>
        </is>
      </c>
      <c r="B41" s="4" t="inlineStr">
        <is>
          <t xml:space="preserve"> </t>
        </is>
      </c>
      <c r="C41" s="6" t="n">
        <v>2162694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expense (benefi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 expense (benefit):</t>
        </is>
      </c>
      <c r="B11" s="4" t="inlineStr">
        <is>
          <t xml:space="preserve"> </t>
        </is>
      </c>
      <c r="C11" s="4" t="inlineStr">
        <is>
          <t xml:space="preserve"> </t>
        </is>
      </c>
    </row>
    <row r="12">
      <c r="A12" s="4" t="inlineStr">
        <is>
          <t>Total income tax expense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Income at US Statutory Rate</t>
        </is>
      </c>
      <c r="B4" s="4" t="inlineStr">
        <is>
          <t>21.00%</t>
        </is>
      </c>
      <c r="C4" s="4" t="inlineStr">
        <is>
          <t>21.00%</t>
        </is>
      </c>
    </row>
    <row r="5">
      <c r="A5" s="4" t="inlineStr">
        <is>
          <t>State Taxes, net of Federal benefit</t>
        </is>
      </c>
      <c r="B5" s="4" t="inlineStr">
        <is>
          <t>1.97%</t>
        </is>
      </c>
      <c r="C5" s="4" t="inlineStr">
        <is>
          <t>2.95%</t>
        </is>
      </c>
    </row>
    <row r="6">
      <c r="A6" s="4" t="inlineStr">
        <is>
          <t>Permanent Differences</t>
        </is>
      </c>
      <c r="B6" s="4" t="inlineStr">
        <is>
          <t>(0.82%)</t>
        </is>
      </c>
      <c r="C6" s="4" t="inlineStr">
        <is>
          <t>(1.28%)</t>
        </is>
      </c>
    </row>
    <row r="7">
      <c r="A7" s="4" t="inlineStr">
        <is>
          <t>Tax Credits</t>
        </is>
      </c>
      <c r="B7" s="4" t="inlineStr">
        <is>
          <t>2.16%</t>
        </is>
      </c>
      <c r="C7" s="4" t="inlineStr">
        <is>
          <t>0.75%</t>
        </is>
      </c>
    </row>
    <row r="8">
      <c r="A8" s="4" t="inlineStr">
        <is>
          <t>Valuation Allowance</t>
        </is>
      </c>
      <c r="B8" s="4" t="inlineStr">
        <is>
          <t>(25.21%)</t>
        </is>
      </c>
      <c r="C8" s="4" t="inlineStr">
        <is>
          <t>(24.53%)</t>
        </is>
      </c>
    </row>
    <row r="9">
      <c r="A9" s="4" t="inlineStr">
        <is>
          <t>Discrete items</t>
        </is>
      </c>
      <c r="B9" s="4" t="inlineStr">
        <is>
          <t>0.91%</t>
        </is>
      </c>
      <c r="C9" s="4" t="inlineStr">
        <is>
          <t>1.11%</t>
        </is>
      </c>
    </row>
    <row r="10">
      <c r="A10" s="4" t="inlineStr">
        <is>
          <t xml:space="preserve"> 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Thousands</t>
        </is>
      </c>
      <c r="B1" s="2" t="inlineStr">
        <is>
          <t>Dec. 31, 2021</t>
        </is>
      </c>
      <c r="C1" s="2" t="inlineStr">
        <is>
          <t>Dec. 31, 2020</t>
        </is>
      </c>
      <c r="D1" s="2" t="inlineStr">
        <is>
          <t>Dec. 31, 2019</t>
        </is>
      </c>
    </row>
    <row r="2">
      <c r="A2" s="3" t="inlineStr">
        <is>
          <t>Income Tax Disclosure [Abstract]</t>
        </is>
      </c>
    </row>
    <row r="3">
      <c r="A3" s="4" t="inlineStr">
        <is>
          <t>Share-based Compensation</t>
        </is>
      </c>
      <c r="B3" s="5" t="n">
        <v>3575</v>
      </c>
      <c r="C3" s="5" t="n">
        <v>3220</v>
      </c>
    </row>
    <row r="4">
      <c r="A4" s="4" t="inlineStr">
        <is>
          <t>Depreciation and Amortization</t>
        </is>
      </c>
      <c r="B4" s="6" t="n">
        <v>166</v>
      </c>
      <c r="C4" s="6" t="n">
        <v>-119</v>
      </c>
    </row>
    <row r="5">
      <c r="A5" s="4" t="inlineStr">
        <is>
          <t>Accrued Liability</t>
        </is>
      </c>
      <c r="B5" s="6" t="n">
        <v>377</v>
      </c>
      <c r="C5" s="6" t="n">
        <v>307</v>
      </c>
    </row>
    <row r="6">
      <c r="A6" s="4" t="inlineStr">
        <is>
          <t>Net Operating Loss Carry-forwards</t>
        </is>
      </c>
      <c r="B6" s="6" t="n">
        <v>24076</v>
      </c>
      <c r="C6" s="6" t="n">
        <v>19927</v>
      </c>
    </row>
    <row r="7">
      <c r="A7" s="4" t="inlineStr">
        <is>
          <t>R&amp;D Credit Carryforwards</t>
        </is>
      </c>
      <c r="B7" s="6" t="n">
        <v>3207</v>
      </c>
      <c r="C7" s="6" t="n">
        <v>2264</v>
      </c>
    </row>
    <row r="8">
      <c r="A8" s="4" t="inlineStr">
        <is>
          <t>Other</t>
        </is>
      </c>
      <c r="B8" s="6" t="n">
        <v>-1</v>
      </c>
      <c r="C8" s="6" t="n">
        <v>-10</v>
      </c>
    </row>
    <row r="9">
      <c r="A9" s="4" t="inlineStr">
        <is>
          <t>IPR&amp;D</t>
        </is>
      </c>
      <c r="B9" s="6" t="n">
        <v>-848</v>
      </c>
      <c r="C9" s="6" t="n">
        <v>-848</v>
      </c>
    </row>
    <row r="10">
      <c r="A10" s="4" t="inlineStr">
        <is>
          <t>ROU Asset</t>
        </is>
      </c>
      <c r="B10" s="6" t="n">
        <v>-1186</v>
      </c>
      <c r="C10" s="6" t="n">
        <v>-921</v>
      </c>
    </row>
    <row r="11">
      <c r="A11" s="4" t="inlineStr">
        <is>
          <t>ROU Liability</t>
        </is>
      </c>
      <c r="B11" s="6" t="n">
        <v>1315</v>
      </c>
      <c r="C11" s="6" t="n">
        <v>1045</v>
      </c>
    </row>
    <row r="12">
      <c r="A12" s="4" t="inlineStr">
        <is>
          <t>Total Deferred tax assets</t>
        </is>
      </c>
      <c r="B12" s="6" t="n">
        <v>30681</v>
      </c>
      <c r="C12" s="6" t="n">
        <v>24865</v>
      </c>
    </row>
    <row r="13">
      <c r="A13" s="4" t="inlineStr">
        <is>
          <t>Valuation allowance</t>
        </is>
      </c>
      <c r="B13" s="6" t="n">
        <v>-31023</v>
      </c>
      <c r="C13" s="6" t="n">
        <v>-25206</v>
      </c>
      <c r="D13" s="5" t="n">
        <v>-19700</v>
      </c>
    </row>
    <row r="14">
      <c r="A14" s="4" t="inlineStr">
        <is>
          <t>Net deferred tax asset (liability)</t>
        </is>
      </c>
      <c r="B14" s="5" t="n">
        <v>-341</v>
      </c>
      <c r="C14" s="5" t="n">
        <v>-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1</t>
        </is>
      </c>
      <c r="C2" s="2" t="inlineStr">
        <is>
          <t>Dec. 31, 2020</t>
        </is>
      </c>
      <c r="D2" s="2" t="inlineStr">
        <is>
          <t>Dec. 31, 2019</t>
        </is>
      </c>
    </row>
    <row r="3">
      <c r="A3" s="3" t="inlineStr">
        <is>
          <t>Tax Credit Carryforward [Line Items]</t>
        </is>
      </c>
    </row>
    <row r="4">
      <c r="A4" s="4" t="inlineStr">
        <is>
          <t>Deferred Tax Assets, Valuation Allowance</t>
        </is>
      </c>
      <c r="B4" s="5" t="n">
        <v>31023</v>
      </c>
      <c r="C4" s="5" t="n">
        <v>25206</v>
      </c>
      <c r="D4" s="5" t="n">
        <v>19700</v>
      </c>
    </row>
    <row r="5">
      <c r="A5" s="4" t="inlineStr">
        <is>
          <t>Valuation Allowance, Deferred Tax Asset, Increase (Decrease), Amount</t>
        </is>
      </c>
      <c r="B5" s="6" t="n">
        <v>5800</v>
      </c>
      <c r="C5" s="6" t="n">
        <v>5500</v>
      </c>
    </row>
    <row r="6">
      <c r="A6" s="4" t="inlineStr">
        <is>
          <t>Operating Loss Carryforwards</t>
        </is>
      </c>
      <c r="B6" s="5" t="n">
        <v>38100</v>
      </c>
    </row>
    <row r="7">
      <c r="A7" s="4" t="inlineStr">
        <is>
          <t>Operating loss carryforwards, expiration year</t>
        </is>
      </c>
      <c r="B7" s="4" t="inlineStr">
        <is>
          <t>2032</t>
        </is>
      </c>
    </row>
    <row r="8">
      <c r="A8" s="4" t="inlineStr">
        <is>
          <t>Operating loss carryforwards with no expiration</t>
        </is>
      </c>
      <c r="B8" s="5" t="n">
        <v>63300</v>
      </c>
    </row>
    <row r="9">
      <c r="A9" s="4" t="inlineStr">
        <is>
          <t>Sale of net operating losses</t>
        </is>
      </c>
      <c r="B9" s="5" t="n">
        <v>1300</v>
      </c>
      <c r="C9" s="5" t="n">
        <v>1100</v>
      </c>
    </row>
    <row r="10">
      <c r="A10" s="4" t="inlineStr">
        <is>
          <t>Limitations on net operating loss description</t>
        </is>
      </c>
      <c r="B10" s="4" t="inlineStr">
        <is>
          <t>In addition,
the Tax Cuts and Jobs Act, signed into law on December 22, 2017 imposes significant additional limitations on the deductibility of interest
and limits NOL deductions to 80% of net taxable income for losses arising in taxable years beginning after December 31, 2017</t>
        </is>
      </c>
    </row>
    <row r="11">
      <c r="A11" s="4" t="inlineStr">
        <is>
          <t>Federal and State research and development tax credit carry forwards [Member]</t>
        </is>
      </c>
    </row>
    <row r="12">
      <c r="A12" s="3" t="inlineStr">
        <is>
          <t>Tax Credit Carryforward [Line Items]</t>
        </is>
      </c>
    </row>
    <row r="13">
      <c r="A13" s="4" t="inlineStr">
        <is>
          <t>Operating Loss Carryforwards</t>
        </is>
      </c>
      <c r="B13" s="5" t="n">
        <v>3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67" customWidth="1" min="2" max="2"/>
    <col width="13" customWidth="1" min="3" max="3"/>
    <col width="14" customWidth="1" min="4" max="4"/>
    <col width="13" customWidth="1" min="5" max="5"/>
  </cols>
  <sheetData>
    <row r="1">
      <c r="A1" s="1" t="inlineStr">
        <is>
          <t>Summary of Shareholders Equity Warrants Outstanding (Details) - shares</t>
        </is>
      </c>
      <c r="B1" s="2" t="inlineStr">
        <is>
          <t>12 Months Ended</t>
        </is>
      </c>
    </row>
    <row r="2">
      <c r="B2" s="2" t="inlineStr">
        <is>
          <t>Dec. 31, 2021</t>
        </is>
      </c>
      <c r="D2" s="2" t="inlineStr">
        <is>
          <t>Dec. 31, 2020</t>
        </is>
      </c>
    </row>
    <row r="3">
      <c r="A3" s="3" t="inlineStr">
        <is>
          <t>Equity [Abstract]</t>
        </is>
      </c>
    </row>
    <row r="4">
      <c r="A4" s="4" t="inlineStr">
        <is>
          <t>Shares Outstanding, beginning</t>
        </is>
      </c>
      <c r="B4" s="6" t="n">
        <v>1328000</v>
      </c>
      <c r="C4" s="4" t="inlineStr">
        <is>
          <t>[1]</t>
        </is>
      </c>
      <c r="D4" s="6" t="n">
        <v>5397000</v>
      </c>
    </row>
    <row r="5">
      <c r="A5" s="4" t="inlineStr">
        <is>
          <t>Shares Issued</t>
        </is>
      </c>
      <c r="B5" s="4" t="inlineStr">
        <is>
          <t xml:space="preserve"> </t>
        </is>
      </c>
      <c r="D5" s="4" t="inlineStr">
        <is>
          <t xml:space="preserve"> </t>
        </is>
      </c>
    </row>
    <row r="6">
      <c r="A6" s="4" t="inlineStr">
        <is>
          <t>Shares Exercised</t>
        </is>
      </c>
      <c r="B6" s="6" t="n">
        <v>-320000</v>
      </c>
      <c r="C6" s="4" t="inlineStr">
        <is>
          <t>[2]</t>
        </is>
      </c>
      <c r="D6" s="6" t="n">
        <v>-2549000</v>
      </c>
    </row>
    <row r="7">
      <c r="A7" s="4" t="inlineStr">
        <is>
          <t>Shares Tendered</t>
        </is>
      </c>
      <c r="B7" s="4" t="inlineStr">
        <is>
          <t xml:space="preserve"> </t>
        </is>
      </c>
      <c r="D7" s="4" t="inlineStr">
        <is>
          <t xml:space="preserve"> </t>
        </is>
      </c>
    </row>
    <row r="8">
      <c r="A8" s="4" t="inlineStr">
        <is>
          <t>Shares Expired</t>
        </is>
      </c>
      <c r="B8" s="6" t="n">
        <v>-20000</v>
      </c>
      <c r="D8" s="6" t="n">
        <v>-1493000</v>
      </c>
    </row>
    <row r="9">
      <c r="A9" s="4" t="inlineStr">
        <is>
          <t>Shares Outstanding, ending</t>
        </is>
      </c>
      <c r="B9" s="6" t="n">
        <v>988000</v>
      </c>
      <c r="C9" s="4" t="inlineStr">
        <is>
          <t>[3]</t>
        </is>
      </c>
      <c r="D9" s="6" t="n">
        <v>1328000</v>
      </c>
      <c r="E9" s="4" t="inlineStr">
        <is>
          <t>[1]</t>
        </is>
      </c>
    </row>
    <row r="10"/>
    <row r="11">
      <c r="A11" s="4" t="inlineStr">
        <is>
          <t>[1]</t>
        </is>
      </c>
      <c r="B11" s="4" t="inlineStr">
        <is>
          <t>Weighted
average exercise price for outstanding warrants is $ 0.55</t>
        </is>
      </c>
    </row>
    <row r="12">
      <c r="A12" s="4" t="inlineStr">
        <is>
          <t>[2]</t>
        </is>
      </c>
      <c r="B12" s="4" t="inlineStr">
        <is>
          <t>Converted
into approximately 115</t>
        </is>
      </c>
    </row>
    <row r="13">
      <c r="A13" s="4" t="inlineStr">
        <is>
          <t>[3]</t>
        </is>
      </c>
      <c r="B13" s="4" t="inlineStr">
        <is>
          <t>Weighted
average exercise price for outstanding warrants is $ 0.56</t>
        </is>
      </c>
    </row>
  </sheetData>
  <mergeCells count="8">
    <mergeCell ref="A1:A2"/>
    <mergeCell ref="B1:E1"/>
    <mergeCell ref="B2:C2"/>
    <mergeCell ref="D2:E2"/>
    <mergeCell ref="A10:E10"/>
    <mergeCell ref="B11:E11"/>
    <mergeCell ref="B12:E12"/>
    <mergeCell ref="B13:E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hareholders Equity Warrants Outstanding (Details) (Parenthetical) - $ / shares</t>
        </is>
      </c>
      <c r="B1" s="2" t="inlineStr">
        <is>
          <t>Dec. 31, 2021</t>
        </is>
      </c>
      <c r="C1" s="2" t="inlineStr">
        <is>
          <t>Dec. 31, 2020</t>
        </is>
      </c>
    </row>
    <row r="2">
      <c r="A2" s="3" t="inlineStr">
        <is>
          <t>Equity [Abstract]</t>
        </is>
      </c>
    </row>
    <row r="3">
      <c r="A3" s="4" t="inlineStr">
        <is>
          <t>Weighted average of exercise price for outstanding warrants</t>
        </is>
      </c>
      <c r="B3" s="8" t="n">
        <v>0.5600000000000001</v>
      </c>
      <c r="C3" s="8" t="n">
        <v>0.55</v>
      </c>
    </row>
    <row r="4">
      <c r="A4" s="4" t="inlineStr">
        <is>
          <t>Number of warrant common stock converted</t>
        </is>
      </c>
      <c r="B4" s="6" t="n">
        <v>11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Accumulated Other Comprehensive (Loss)/Income (Details) - USD ($)</t>
        </is>
      </c>
      <c r="B1" s="2" t="inlineStr">
        <is>
          <t>12 Months Ended</t>
        </is>
      </c>
    </row>
    <row r="2">
      <c r="B2" s="2" t="inlineStr">
        <is>
          <t>Dec. 31, 2021</t>
        </is>
      </c>
      <c r="C2" s="2" t="inlineStr">
        <is>
          <t>Dec. 31, 2020</t>
        </is>
      </c>
    </row>
    <row r="3">
      <c r="A3" s="3" t="inlineStr">
        <is>
          <t>Equity [Abstract]</t>
        </is>
      </c>
    </row>
    <row r="4">
      <c r="A4" s="4" t="inlineStr">
        <is>
          <t>Net Unrealized Gains (Losses) on Available-for-Sale Securities, Beginning Balance</t>
        </is>
      </c>
      <c r="B4" s="5" t="n">
        <v>228000</v>
      </c>
      <c r="C4" s="5" t="n">
        <v>-1000</v>
      </c>
    </row>
    <row r="5">
      <c r="A5" s="4" t="inlineStr">
        <is>
          <t>Accumulated Other Comprehensive (Loss)/Gain, Beginning Balance</t>
        </is>
      </c>
      <c r="B5" s="6" t="n">
        <v>228172</v>
      </c>
      <c r="C5" s="6" t="n">
        <v>-1000</v>
      </c>
    </row>
    <row r="6">
      <c r="A6" s="4" t="inlineStr">
        <is>
          <t>Net Unrealized Gains (Losses) on Available-for-Sale Securities, Net unrealized gain (loss) on securities available-for-sale</t>
        </is>
      </c>
      <c r="B6" s="6" t="n">
        <v>-373000</v>
      </c>
      <c r="C6" s="6" t="n">
        <v>237000</v>
      </c>
    </row>
    <row r="7">
      <c r="A7" s="4" t="inlineStr">
        <is>
          <t>Accumulated Other Comprehensive (Loss)/Gain, Net unrealized gain (loss) on securities available-for-sale</t>
        </is>
      </c>
      <c r="B7" s="6" t="n">
        <v>-373000</v>
      </c>
      <c r="C7" s="6" t="n">
        <v>237000</v>
      </c>
    </row>
    <row r="8">
      <c r="A8" s="4" t="inlineStr">
        <is>
          <t>Net Unrealized Gains (Losses) on Available-for-Sale Securities, Reclassification of realized gain on securities available-for-sale to net loss</t>
        </is>
      </c>
      <c r="C8" s="6" t="n">
        <v>-8000</v>
      </c>
    </row>
    <row r="9">
      <c r="A9" s="4" t="inlineStr">
        <is>
          <t>Accumulated Other Comprehensive (Loss)/Gain, Reclassification of realized gain on securities available-for-sale to net loss</t>
        </is>
      </c>
      <c r="C9" s="6" t="n">
        <v>-8000</v>
      </c>
    </row>
    <row r="10">
      <c r="A10" s="4" t="inlineStr">
        <is>
          <t>Net Unrealized Gains (Losses) on Available-for-Sale Securities, Net current period other comprehensive loss</t>
        </is>
      </c>
      <c r="B10" s="6" t="n">
        <v>-374000</v>
      </c>
      <c r="C10" s="6" t="n">
        <v>229000</v>
      </c>
    </row>
    <row r="11">
      <c r="A11" s="4" t="inlineStr">
        <is>
          <t>Accumulated Other Comprehensive (Loss)/Gain, Net current period other comprehensive loss</t>
        </is>
      </c>
      <c r="B11" s="6" t="n">
        <v>-374000</v>
      </c>
      <c r="C11" s="6" t="n">
        <v>229000</v>
      </c>
    </row>
    <row r="12">
      <c r="A12" s="4" t="inlineStr">
        <is>
          <t>Net Unrealized Gains (Losses) on Available-for-Sale Securities, Ending Balance</t>
        </is>
      </c>
      <c r="B12" s="6" t="n">
        <v>-146000</v>
      </c>
      <c r="C12" s="5" t="n">
        <v>228000</v>
      </c>
    </row>
    <row r="13">
      <c r="A13" s="4" t="inlineStr">
        <is>
          <t>Accumulated Other Comprehensive (Loss)/Gain, Ending Balance</t>
        </is>
      </c>
      <c r="B13" s="5" t="n">
        <v>-146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80" customWidth="1" min="10" max="10"/>
    <col width="14" customWidth="1" min="11" max="11"/>
    <col width="14" customWidth="1" min="12" max="12"/>
    <col width="14" customWidth="1" min="13" max="13"/>
  </cols>
  <sheetData>
    <row r="1">
      <c r="A1" s="1" t="inlineStr">
        <is>
          <t>Stockholders’ Equity (Details Narrative) - USD ($)</t>
        </is>
      </c>
      <c r="B1" s="2" t="inlineStr">
        <is>
          <t>Sep. 03, 2021</t>
        </is>
      </c>
      <c r="C1" s="2" t="inlineStr">
        <is>
          <t>Jul. 19, 2021</t>
        </is>
      </c>
      <c r="D1" s="2" t="inlineStr">
        <is>
          <t>Jun. 19, 2021</t>
        </is>
      </c>
      <c r="E1" s="2" t="inlineStr">
        <is>
          <t>Jun. 19, 2021</t>
        </is>
      </c>
      <c r="F1" s="2" t="inlineStr">
        <is>
          <t>Jun. 18, 2021</t>
        </is>
      </c>
      <c r="G1" s="2" t="inlineStr">
        <is>
          <t>Jul. 02, 2020</t>
        </is>
      </c>
      <c r="H1" s="2" t="inlineStr">
        <is>
          <t>Jan. 14, 2020</t>
        </is>
      </c>
      <c r="I1" s="2" t="inlineStr">
        <is>
          <t>Jan. 31, 2021</t>
        </is>
      </c>
      <c r="J1" s="2" t="inlineStr">
        <is>
          <t>Dec. 31, 2021</t>
        </is>
      </c>
      <c r="K1" s="2" t="inlineStr">
        <is>
          <t>Dec. 31, 2020</t>
        </is>
      </c>
      <c r="L1" s="2" t="inlineStr">
        <is>
          <t>Jun. 19, 2020</t>
        </is>
      </c>
      <c r="M1" s="2" t="inlineStr">
        <is>
          <t>Jun. 19, 2018</t>
        </is>
      </c>
    </row>
    <row r="2">
      <c r="A2" s="3" t="inlineStr">
        <is>
          <t>Subsidiary, Sale of Stock [Line Items]</t>
        </is>
      </c>
    </row>
    <row r="3">
      <c r="A3" s="4" t="inlineStr">
        <is>
          <t>Proceeds from Issuance Initial Public Offering</t>
        </is>
      </c>
      <c r="H3" s="5" t="n">
        <v>50000000</v>
      </c>
      <c r="J3" s="5" t="n">
        <v>5580471</v>
      </c>
      <c r="K3" s="5" t="n">
        <v>46704210</v>
      </c>
    </row>
    <row r="4">
      <c r="A4" s="4" t="inlineStr">
        <is>
          <t>Research and Development Expense</t>
        </is>
      </c>
      <c r="J4" s="5" t="n">
        <v>14583283</v>
      </c>
      <c r="K4" s="5" t="n">
        <v>14358918</v>
      </c>
    </row>
    <row r="5">
      <c r="A5" s="4" t="inlineStr">
        <is>
          <t>[custom:NetProceedsFromPublicOfferingOfCommonStock]</t>
        </is>
      </c>
      <c r="H5" s="5" t="n">
        <v>46700000</v>
      </c>
    </row>
    <row r="6">
      <c r="A6" s="4" t="inlineStr">
        <is>
          <t>Preferred Stock, Shares Authorized</t>
        </is>
      </c>
      <c r="K6" s="6" t="n">
        <v>8000</v>
      </c>
    </row>
    <row r="7">
      <c r="A7" s="4" t="inlineStr">
        <is>
          <t>Preferred Stock, Par or Stated Value Per Share</t>
        </is>
      </c>
      <c r="K7" s="5" t="n">
        <v>1000</v>
      </c>
    </row>
    <row r="8">
      <c r="A8" s="4" t="inlineStr">
        <is>
          <t>Preferred Stock, Shares Outstanding</t>
        </is>
      </c>
      <c r="J8" s="6" t="n">
        <v>0</v>
      </c>
      <c r="K8" s="6" t="n">
        <v>4361</v>
      </c>
    </row>
    <row r="9">
      <c r="A9" s="4" t="inlineStr">
        <is>
          <t>Common Stock, Shares, Outstanding</t>
        </is>
      </c>
      <c r="J9" s="6" t="n">
        <v>216269450</v>
      </c>
      <c r="K9" s="6" t="n">
        <v>200113431</v>
      </c>
    </row>
    <row r="10">
      <c r="A10" s="4" t="inlineStr">
        <is>
          <t>Class of Warrant or Right, Number of Securities Called by Warrants or Rights</t>
        </is>
      </c>
      <c r="J10" s="6" t="n">
        <v>988000</v>
      </c>
    </row>
    <row r="11">
      <c r="A11" s="4" t="inlineStr">
        <is>
          <t>Maximum [Member]</t>
        </is>
      </c>
    </row>
    <row r="12">
      <c r="A12" s="3" t="inlineStr">
        <is>
          <t>Subsidiary, Sale of Stock [Line Items]</t>
        </is>
      </c>
    </row>
    <row r="13">
      <c r="A13" s="4" t="inlineStr">
        <is>
          <t>Class of Warrant or Right, Exercise Price of Warrants or Rights</t>
        </is>
      </c>
      <c r="J13" s="8" t="n">
        <v>0.5</v>
      </c>
    </row>
    <row r="14">
      <c r="A14" s="4" t="inlineStr">
        <is>
          <t>Minimum [Member]</t>
        </is>
      </c>
    </row>
    <row r="15">
      <c r="A15" s="3" t="inlineStr">
        <is>
          <t>Subsidiary, Sale of Stock [Line Items]</t>
        </is>
      </c>
    </row>
    <row r="16">
      <c r="A16" s="4" t="inlineStr">
        <is>
          <t>Class of Warrant or Right, Exercise Price of Warrants or Rights</t>
        </is>
      </c>
      <c r="J16" s="8" t="n">
        <v>0.75</v>
      </c>
    </row>
    <row r="17">
      <c r="A17" s="4" t="inlineStr">
        <is>
          <t>Common Stock [Member]</t>
        </is>
      </c>
    </row>
    <row r="18">
      <c r="A18" s="3" t="inlineStr">
        <is>
          <t>Subsidiary, Sale of Stock [Line Items]</t>
        </is>
      </c>
    </row>
    <row r="19">
      <c r="A19" s="4" t="inlineStr">
        <is>
          <t>Share Price</t>
        </is>
      </c>
      <c r="H19" s="8" t="n">
        <v>1.55</v>
      </c>
    </row>
    <row r="20">
      <c r="A20" s="4" t="inlineStr">
        <is>
          <t>Stock Issued During Period, Shares, New Issues</t>
        </is>
      </c>
      <c r="H20" s="6" t="n">
        <v>32260000</v>
      </c>
      <c r="J20" s="6" t="n">
        <v>3023147</v>
      </c>
      <c r="K20" s="6" t="n">
        <v>32260000</v>
      </c>
    </row>
    <row r="21">
      <c r="A21" s="4" t="inlineStr">
        <is>
          <t>Conversion of Stock, Shares Converted</t>
        </is>
      </c>
      <c r="C21" s="6" t="n">
        <v>2000</v>
      </c>
    </row>
    <row r="22">
      <c r="A22" s="4" t="inlineStr">
        <is>
          <t>Conversion of Stock, Shares Issued</t>
        </is>
      </c>
      <c r="C22" s="6" t="n">
        <v>8436000</v>
      </c>
    </row>
    <row r="23">
      <c r="A23" s="4" t="inlineStr">
        <is>
          <t>Series A Preferred Stock [Member]</t>
        </is>
      </c>
    </row>
    <row r="24">
      <c r="A24" s="3" t="inlineStr">
        <is>
          <t>Subsidiary, Sale of Stock [Line Items]</t>
        </is>
      </c>
    </row>
    <row r="25">
      <c r="A25" s="4" t="inlineStr">
        <is>
          <t>Preferred Stock, Shares Authorized</t>
        </is>
      </c>
      <c r="J25" s="6" t="n">
        <v>10000000</v>
      </c>
    </row>
    <row r="26">
      <c r="A26" s="4" t="inlineStr">
        <is>
          <t>Preferred Stock, Par or Stated Value Per Share</t>
        </is>
      </c>
      <c r="J26" s="9" t="n">
        <v>0.001</v>
      </c>
    </row>
    <row r="27">
      <c r="A27" s="4" t="inlineStr">
        <is>
          <t>Series A Preferred Stock [Member] | Designated [Member]</t>
        </is>
      </c>
    </row>
    <row r="28">
      <c r="A28" s="3" t="inlineStr">
        <is>
          <t>Subsidiary, Sale of Stock [Line Items]</t>
        </is>
      </c>
    </row>
    <row r="29">
      <c r="A29" s="4" t="inlineStr">
        <is>
          <t>Preferred Stock, Shares Authorized</t>
        </is>
      </c>
      <c r="J29" s="6" t="n">
        <v>1600000</v>
      </c>
    </row>
    <row r="30">
      <c r="A30" s="4" t="inlineStr">
        <is>
          <t>Series B Preferred Stock [Member]</t>
        </is>
      </c>
    </row>
    <row r="31">
      <c r="A31" s="3" t="inlineStr">
        <is>
          <t>Subsidiary, Sale of Stock [Line Items]</t>
        </is>
      </c>
    </row>
    <row r="32">
      <c r="A32" s="4" t="inlineStr">
        <is>
          <t>Preferred Stock, Shares Authorized</t>
        </is>
      </c>
      <c r="M32" s="6" t="n">
        <v>8000</v>
      </c>
    </row>
    <row r="33">
      <c r="A33" s="4" t="inlineStr">
        <is>
          <t>Conversion of Stock, Shares Converted</t>
        </is>
      </c>
      <c r="E33" s="6" t="n">
        <v>4218</v>
      </c>
      <c r="F33" s="6" t="n">
        <v>143</v>
      </c>
    </row>
    <row r="34">
      <c r="A34" s="4" t="inlineStr">
        <is>
          <t>Preferred Stock, Shares Outstanding</t>
        </is>
      </c>
      <c r="J34" s="6" t="n">
        <v>4361</v>
      </c>
      <c r="K34" s="6" t="n">
        <v>0</v>
      </c>
    </row>
    <row r="35">
      <c r="A35" s="4" t="inlineStr">
        <is>
          <t>Liquidity value and dividends description</t>
        </is>
      </c>
      <c r="J35" s="4" t="inlineStr">
        <is>
          <t>(i)
a number of shares of common stock equal to 10% of the shares of common stock underlying the Series B Preferred Stock then held by such
holder on June 19, 2019, (ii) a number of shares of common stock equal to 15% of the shares of common stock underlying the Series B Preferred
Stock then held by such holder on June 19, 2020 and (iii) a number of shares of common stock equal to 20% of the shares of common stock
underlying the Series B Preferred Stock then held by such holder on June 19, 2021. Based on an accounting of the holders of record of
Series B Preferred Stock on June 19, 2021 and 2020, the Company made dividend payments totaling</t>
        </is>
      </c>
    </row>
    <row r="36">
      <c r="A36" s="4" t="inlineStr">
        <is>
          <t>Common Stock, Shares, Outstanding</t>
        </is>
      </c>
      <c r="D36" s="6" t="n">
        <v>1687200</v>
      </c>
      <c r="E36" s="6" t="n">
        <v>1687200</v>
      </c>
      <c r="L36" s="6" t="n">
        <v>1365600</v>
      </c>
    </row>
    <row r="37">
      <c r="A37" s="4" t="inlineStr">
        <is>
          <t>Series B Preferred Stock [Member] | Holders [Member]</t>
        </is>
      </c>
    </row>
    <row r="38">
      <c r="A38" s="3" t="inlineStr">
        <is>
          <t>Subsidiary, Sale of Stock [Line Items]</t>
        </is>
      </c>
    </row>
    <row r="39">
      <c r="A39" s="4" t="inlineStr">
        <is>
          <t>Debt Conversion, Converted Instrument, Shares Issued</t>
        </is>
      </c>
      <c r="D39" s="6" t="n">
        <v>8436000</v>
      </c>
    </row>
    <row r="40">
      <c r="A40" s="4" t="inlineStr">
        <is>
          <t>Common Stock [Member]</t>
        </is>
      </c>
    </row>
    <row r="41">
      <c r="A41" s="3" t="inlineStr">
        <is>
          <t>Subsidiary, Sale of Stock [Line Items]</t>
        </is>
      </c>
    </row>
    <row r="42">
      <c r="A42" s="4" t="inlineStr">
        <is>
          <t>Conversion of Stock, Shares Converted</t>
        </is>
      </c>
      <c r="F42" s="6" t="n">
        <v>286000</v>
      </c>
    </row>
    <row r="43">
      <c r="A43" s="4" t="inlineStr">
        <is>
          <t>Aquarius Merger Agreement [Member] | Holders Of Aquarius Biotechnologies Inc [Member] | Unregistered Shares [Member]</t>
        </is>
      </c>
    </row>
    <row r="44">
      <c r="A44" s="3" t="inlineStr">
        <is>
          <t>Subsidiary, Sale of Stock [Line Items]</t>
        </is>
      </c>
    </row>
    <row r="45">
      <c r="A45" s="4" t="inlineStr">
        <is>
          <t>Business Acquisition, Equity Interest Issued or Issuable, Number of Shares</t>
        </is>
      </c>
      <c r="B45" s="6" t="n">
        <v>1500000</v>
      </c>
    </row>
    <row r="46">
      <c r="A46" s="4" t="inlineStr">
        <is>
          <t>Research and Development Expense</t>
        </is>
      </c>
      <c r="B46" s="5" t="n">
        <v>1200000</v>
      </c>
    </row>
    <row r="47">
      <c r="A47" s="4" t="inlineStr">
        <is>
          <t>Share Price</t>
        </is>
      </c>
      <c r="B47" s="8" t="n">
        <v>0.8</v>
      </c>
    </row>
    <row r="48">
      <c r="A48" s="4" t="inlineStr">
        <is>
          <t>Debt Instrument, Convertible, Conversion Price</t>
        </is>
      </c>
      <c r="D48" s="8" t="n">
        <v>0.5</v>
      </c>
      <c r="E48" s="8" t="n">
        <v>0.5</v>
      </c>
    </row>
    <row r="49">
      <c r="A49" s="4" t="inlineStr">
        <is>
          <t>Underwritten Public Offering [Member]</t>
        </is>
      </c>
    </row>
    <row r="50">
      <c r="A50" s="3" t="inlineStr">
        <is>
          <t>Subsidiary, Sale of Stock [Line Items]</t>
        </is>
      </c>
    </row>
    <row r="51">
      <c r="A51" s="4" t="inlineStr">
        <is>
          <t>Proceeds from Issuance Initial Public Offering</t>
        </is>
      </c>
      <c r="H51" s="5" t="n">
        <v>50000000</v>
      </c>
    </row>
    <row r="52">
      <c r="A52" s="4" t="inlineStr">
        <is>
          <t>[custom:NetProceedsFromPublicOfferingOfCommonStock]</t>
        </is>
      </c>
      <c r="H52" s="5" t="n">
        <v>46700000</v>
      </c>
    </row>
    <row r="53">
      <c r="A53" s="4" t="inlineStr">
        <is>
          <t>Underwritten Public Offering [Member] | Common Stock [Member]</t>
        </is>
      </c>
    </row>
    <row r="54">
      <c r="A54" s="3" t="inlineStr">
        <is>
          <t>Subsidiary, Sale of Stock [Line Items]</t>
        </is>
      </c>
    </row>
    <row r="55">
      <c r="A55" s="4" t="inlineStr">
        <is>
          <t>Stock Issued During Period, Shares, New Issues</t>
        </is>
      </c>
      <c r="H55" s="6" t="n">
        <v>32600000</v>
      </c>
    </row>
    <row r="56">
      <c r="A56" s="4" t="inlineStr">
        <is>
          <t>Underwritten Public Offering [Member] | Sales Agreement [Member]</t>
        </is>
      </c>
    </row>
    <row r="57">
      <c r="A57" s="3" t="inlineStr">
        <is>
          <t>Subsidiary, Sale of Stock [Line Items]</t>
        </is>
      </c>
    </row>
    <row r="58">
      <c r="A58" s="4" t="inlineStr">
        <is>
          <t>Sale of Stock, Consideration Received Per Transaction</t>
        </is>
      </c>
      <c r="G58" s="5" t="n">
        <v>50000000</v>
      </c>
    </row>
    <row r="59">
      <c r="A59" s="4" t="inlineStr">
        <is>
          <t>Sale of Stock, Percentage of Ownership after Transaction</t>
        </is>
      </c>
      <c r="G59" s="4" t="inlineStr">
        <is>
          <t>3.00%</t>
        </is>
      </c>
    </row>
    <row r="60">
      <c r="A60" s="4" t="inlineStr">
        <is>
          <t>Sale of Stock, Number of Shares Issued in Transaction</t>
        </is>
      </c>
      <c r="I60" s="6" t="n">
        <v>3023147</v>
      </c>
    </row>
    <row r="61">
      <c r="A61" s="4" t="inlineStr">
        <is>
          <t>Proceeds from Issuance of Common Stock</t>
        </is>
      </c>
      <c r="I61" s="5" t="n">
        <v>5800000</v>
      </c>
    </row>
    <row r="62">
      <c r="A62" s="4" t="inlineStr">
        <is>
          <t>Proceeds from Issuance Initial Public Offering</t>
        </is>
      </c>
      <c r="I62" s="5" t="n">
        <v>56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Recognized Stock-Based Compensation (Details) - USD ($)</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hare-based compensation expense</t>
        </is>
      </c>
      <c r="B4" s="5" t="n">
        <v>4292355</v>
      </c>
      <c r="C4" s="5" t="n">
        <v>4564787</v>
      </c>
    </row>
    <row r="5">
      <c r="A5" s="4" t="inlineStr">
        <is>
          <t>Research and Development Expense [Member]</t>
        </is>
      </c>
    </row>
    <row r="6">
      <c r="A6" s="3" t="inlineStr">
        <is>
          <t>Share-based Payment Arrangement, Expensed and Capitalized, Amount [Line Items]</t>
        </is>
      </c>
    </row>
    <row r="7">
      <c r="A7" s="4" t="inlineStr">
        <is>
          <t>Share-based compensation expense</t>
        </is>
      </c>
      <c r="B7" s="6" t="n">
        <v>1870000</v>
      </c>
      <c r="C7" s="6" t="n">
        <v>1897000</v>
      </c>
    </row>
    <row r="8">
      <c r="A8" s="4" t="inlineStr">
        <is>
          <t>General and Administrative Expense [Member]</t>
        </is>
      </c>
    </row>
    <row r="9">
      <c r="A9" s="3" t="inlineStr">
        <is>
          <t>Share-based Payment Arrangement, Expensed and Capitalized, Amount [Line Items]</t>
        </is>
      </c>
    </row>
    <row r="10">
      <c r="A10" s="4" t="inlineStr">
        <is>
          <t>Share-based compensation expense</t>
        </is>
      </c>
      <c r="B10" s="5" t="n">
        <v>2422000</v>
      </c>
      <c r="C10" s="5" t="n">
        <v>266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9" customWidth="1" min="2" max="2"/>
    <col width="13" customWidth="1" min="3" max="3"/>
  </cols>
  <sheetData>
    <row r="1">
      <c r="A1" s="1" t="inlineStr">
        <is>
          <t>Schedule of Equity Compensation Plan by Arrangements (Details) - 2013 Equity Compensation Plan [Member] shares in Thousands</t>
        </is>
      </c>
      <c r="B1" s="2" t="inlineStr">
        <is>
          <t>12 Months Ended</t>
        </is>
      </c>
    </row>
    <row r="2">
      <c r="B2" s="2" t="inlineStr">
        <is>
          <t>Dec. 31, 2020shares</t>
        </is>
      </c>
    </row>
    <row r="3">
      <c r="A3" s="3" t="inlineStr">
        <is>
          <t>Share-based Compensation Arrangement by Share-based Payment Award [Line Items]</t>
        </is>
      </c>
    </row>
    <row r="4">
      <c r="A4" s="4" t="inlineStr">
        <is>
          <t>Awards Reserved for Issuance</t>
        </is>
      </c>
      <c r="B4" s="6" t="n">
        <v>36952</v>
      </c>
      <c r="C4" s="4" t="inlineStr">
        <is>
          <t>[1]</t>
        </is>
      </c>
    </row>
    <row r="5">
      <c r="A5" s="4" t="inlineStr">
        <is>
          <t>Awards Issued</t>
        </is>
      </c>
      <c r="B5" s="6" t="n">
        <v>32669</v>
      </c>
      <c r="C5" s="4" t="inlineStr">
        <is>
          <t>[2]</t>
        </is>
      </c>
    </row>
    <row r="6">
      <c r="A6" s="4" t="inlineStr">
        <is>
          <t>Awards Available for Grant</t>
        </is>
      </c>
      <c r="B6" s="6" t="n">
        <v>4283</v>
      </c>
    </row>
    <row r="7"/>
    <row r="8">
      <c r="A8" s="4" t="inlineStr">
        <is>
          <t>[1]</t>
        </is>
      </c>
      <c r="B8" s="4" t="inlineStr">
        <is>
          <t>Increased
by 8,005 4%</t>
        </is>
      </c>
    </row>
    <row r="9">
      <c r="A9" s="4" t="inlineStr">
        <is>
          <t>[2]</t>
        </is>
      </c>
      <c r="B9" s="4" t="inlineStr">
        <is>
          <t>Includes
    both stock grants and option grants</t>
        </is>
      </c>
    </row>
  </sheetData>
  <mergeCells count="6">
    <mergeCell ref="A1:A2"/>
    <mergeCell ref="B1:C1"/>
    <mergeCell ref="B2:C2"/>
    <mergeCell ref="A7:C7"/>
    <mergeCell ref="B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t>
        </is>
      </c>
      <c r="B1" s="2" t="inlineStr">
        <is>
          <t>12 Months Ended</t>
        </is>
      </c>
    </row>
    <row r="2">
      <c r="B2" s="2" t="inlineStr">
        <is>
          <t>Dec. 31, 2021</t>
        </is>
      </c>
      <c r="C2" s="2" t="inlineStr">
        <is>
          <t>Dec. 31, 2020</t>
        </is>
      </c>
    </row>
    <row r="3">
      <c r="A3" s="4" t="inlineStr">
        <is>
          <t>Common Stock [Member]</t>
        </is>
      </c>
    </row>
    <row r="4">
      <c r="A4" s="4" t="inlineStr">
        <is>
          <t>Payments of Stock Issuance Costs</t>
        </is>
      </c>
      <c r="B4" s="5" t="n">
        <v>172592</v>
      </c>
      <c r="C4" s="5" t="n">
        <v>33087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Equity Compensation Plan by Arrangements (Details) (Parenthetical) - shares shares in Thousands</t>
        </is>
      </c>
      <c r="B1" s="2" t="inlineStr">
        <is>
          <t>May 08, 2014</t>
        </is>
      </c>
      <c r="C1" s="2" t="inlineStr">
        <is>
          <t>Dec. 31, 2020</t>
        </is>
      </c>
      <c r="D1" s="2" t="inlineStr">
        <is>
          <t>Jan. 02, 2021</t>
        </is>
      </c>
    </row>
    <row r="2">
      <c r="A2" s="3" t="inlineStr">
        <is>
          <t>Share-based Payment Arrangement [Abstract]</t>
        </is>
      </c>
    </row>
    <row r="3">
      <c r="A3" s="4" t="inlineStr">
        <is>
          <t>Increased shares of common stock outstanding</t>
        </is>
      </c>
      <c r="D3" s="6" t="n">
        <v>8005</v>
      </c>
    </row>
    <row r="4">
      <c r="A4" s="4" t="inlineStr">
        <is>
          <t>Percentage for common stock outstanding</t>
        </is>
      </c>
      <c r="B4" s="4" t="inlineStr">
        <is>
          <t>4.00%</t>
        </is>
      </c>
      <c r="C4" s="4" t="inlineStr">
        <is>
          <t>4.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chedule of Stock Option Activity (Details)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Number of Options, Outstanding at Beginning</t>
        </is>
      </c>
      <c r="B4" s="6" t="n">
        <v>22551000</v>
      </c>
      <c r="C4" s="6" t="n">
        <v>17529000</v>
      </c>
    </row>
    <row r="5">
      <c r="A5" s="4" t="inlineStr">
        <is>
          <t>Weighted average Exercise Price, Outstanding at Beginning</t>
        </is>
      </c>
      <c r="B5" s="8" t="n">
        <v>1.26</v>
      </c>
      <c r="C5" s="8" t="n">
        <v>1.11</v>
      </c>
    </row>
    <row r="6">
      <c r="A6" s="4" t="inlineStr">
        <is>
          <t>Share-based Compensation Arrangement by Share-based Payment Award, Options, Outstanding, Weighted Average Remaining Contractual Term</t>
        </is>
      </c>
      <c r="B6" s="4" t="inlineStr">
        <is>
          <t>7 years 2 months 12 days</t>
        </is>
      </c>
      <c r="C6" s="4" t="inlineStr">
        <is>
          <t>6 years 10 months 24 days</t>
        </is>
      </c>
      <c r="D6" s="4" t="inlineStr">
        <is>
          <t>6 years 2 months 12 days</t>
        </is>
      </c>
    </row>
    <row r="7">
      <c r="A7" s="4" t="inlineStr">
        <is>
          <t>Number of Options, Granted</t>
        </is>
      </c>
      <c r="B7" s="6" t="n">
        <v>10976000</v>
      </c>
      <c r="C7" s="6" t="n">
        <v>6501000</v>
      </c>
    </row>
    <row r="8">
      <c r="A8" s="4" t="inlineStr">
        <is>
          <t>Weighted average Exercise Price, Granted</t>
        </is>
      </c>
      <c r="B8" s="8" t="n">
        <v>1.11</v>
      </c>
      <c r="C8" s="8" t="n">
        <v>1.59</v>
      </c>
    </row>
    <row r="9">
      <c r="A9" s="4" t="inlineStr">
        <is>
          <t>Number of Options, Exercised</t>
        </is>
      </c>
      <c r="B9" s="6" t="n">
        <v>-1077000</v>
      </c>
      <c r="C9" s="6" t="n">
        <v>-826000</v>
      </c>
    </row>
    <row r="10">
      <c r="A10" s="4" t="inlineStr">
        <is>
          <t>Weighted average Exercise Price, Exercised</t>
        </is>
      </c>
      <c r="B10" s="8" t="n">
        <v>0.6</v>
      </c>
      <c r="C10" s="8" t="n">
        <v>0.74</v>
      </c>
    </row>
    <row r="11">
      <c r="A11" s="4" t="inlineStr">
        <is>
          <t>Number of Options, Forfeited</t>
        </is>
      </c>
      <c r="B11" s="6" t="n">
        <v>-2824000</v>
      </c>
      <c r="C11" s="6" t="n">
        <v>-72000</v>
      </c>
    </row>
    <row r="12">
      <c r="A12" s="4" t="inlineStr">
        <is>
          <t>Weighted average Exercise Price, Forfeited</t>
        </is>
      </c>
      <c r="B12" s="8" t="n">
        <v>1.08</v>
      </c>
      <c r="C12" s="8" t="n">
        <v>1.11</v>
      </c>
    </row>
    <row r="13">
      <c r="A13" s="4" t="inlineStr">
        <is>
          <t>Number of Options, Cancelled</t>
        </is>
      </c>
      <c r="B13" s="4" t="inlineStr">
        <is>
          <t xml:space="preserve"> </t>
        </is>
      </c>
      <c r="C13" s="4" t="inlineStr">
        <is>
          <t xml:space="preserve"> </t>
        </is>
      </c>
    </row>
    <row r="14">
      <c r="A14" s="4" t="inlineStr">
        <is>
          <t>Weighted average Exercise Price, Cancelled</t>
        </is>
      </c>
      <c r="B14" s="4" t="inlineStr">
        <is>
          <t xml:space="preserve"> </t>
        </is>
      </c>
      <c r="C14" s="4" t="inlineStr">
        <is>
          <t xml:space="preserve"> </t>
        </is>
      </c>
    </row>
    <row r="15">
      <c r="A15" s="4" t="inlineStr">
        <is>
          <t>Number of Options, Expired</t>
        </is>
      </c>
      <c r="B15" s="6" t="n">
        <v>-1441000</v>
      </c>
      <c r="C15" s="6" t="n">
        <v>-581000</v>
      </c>
    </row>
    <row r="16">
      <c r="A16" s="4" t="inlineStr">
        <is>
          <t>Weighted average Exercise Price, Expired</t>
        </is>
      </c>
      <c r="B16" s="8" t="n">
        <v>1.98</v>
      </c>
      <c r="C16" s="8" t="n">
        <v>1.25</v>
      </c>
    </row>
    <row r="17">
      <c r="A17" s="4" t="inlineStr">
        <is>
          <t>Number of Options, Outstanding at Ending</t>
        </is>
      </c>
      <c r="B17" s="6" t="n">
        <v>28184000</v>
      </c>
      <c r="C17" s="6" t="n">
        <v>22551000</v>
      </c>
      <c r="D17" s="6" t="n">
        <v>17529000</v>
      </c>
    </row>
    <row r="18">
      <c r="A18" s="4" t="inlineStr">
        <is>
          <t>Weighted average Exercise Price, Outstanding at Ending</t>
        </is>
      </c>
      <c r="B18" s="8" t="n">
        <v>1.21</v>
      </c>
      <c r="C18" s="8" t="n">
        <v>1.26</v>
      </c>
      <c r="D18" s="8" t="n">
        <v>1.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ummary of Outstanding Options (Details)</t>
        </is>
      </c>
      <c r="B1" s="2" t="inlineStr">
        <is>
          <t>12 Months Ended</t>
        </is>
      </c>
    </row>
    <row r="2">
      <c r="B2" s="2" t="inlineStr">
        <is>
          <t>Dec. 31, 2021$ / sharesshares</t>
        </is>
      </c>
    </row>
    <row r="3">
      <c r="A3" s="3" t="inlineStr">
        <is>
          <t>Share-based Payment Arrangement, Option, Exercise Price Range [Line Items]</t>
        </is>
      </c>
    </row>
    <row r="4">
      <c r="A4" s="4" t="inlineStr">
        <is>
          <t>Number of options outstanding | shares</t>
        </is>
      </c>
      <c r="B4" s="6" t="n">
        <v>28184000</v>
      </c>
    </row>
    <row r="5">
      <c r="A5" s="4" t="inlineStr">
        <is>
          <t>Weighted Average Exercise Price Per Share</t>
        </is>
      </c>
      <c r="B5" s="8" t="n">
        <v>1.21</v>
      </c>
    </row>
    <row r="6">
      <c r="A6" s="4" t="inlineStr">
        <is>
          <t>Exercise Price One [Member]</t>
        </is>
      </c>
    </row>
    <row r="7">
      <c r="A7" s="3" t="inlineStr">
        <is>
          <t>Share-based Payment Arrangement, Option, Exercise Price Range [Line Items]</t>
        </is>
      </c>
    </row>
    <row r="8">
      <c r="A8" s="4" t="inlineStr">
        <is>
          <t>Share-based Payment Arrangement, Option, Exercise Price Range, Lower Range Limit</t>
        </is>
      </c>
      <c r="B8" s="10" t="n">
        <v>0.41</v>
      </c>
    </row>
    <row r="9">
      <c r="A9" s="4" t="inlineStr">
        <is>
          <t>Share-based Payment Arrangement, Option, Exercise Price Range, Upper Range Limit</t>
        </is>
      </c>
      <c r="B9" s="8" t="n">
        <v>0.6899999999999999</v>
      </c>
    </row>
    <row r="10">
      <c r="A10" s="4" t="inlineStr">
        <is>
          <t>Number of options outstanding | shares</t>
        </is>
      </c>
      <c r="B10" s="6" t="n">
        <v>1935000</v>
      </c>
    </row>
    <row r="11">
      <c r="A11" s="4" t="inlineStr">
        <is>
          <t>Weighted Average Exercise Price Per Share</t>
        </is>
      </c>
      <c r="B11" s="8" t="n">
        <v>0.49</v>
      </c>
    </row>
    <row r="12">
      <c r="A12" s="4" t="inlineStr">
        <is>
          <t>Exercise Price Two [Member]</t>
        </is>
      </c>
    </row>
    <row r="13">
      <c r="A13" s="3" t="inlineStr">
        <is>
          <t>Share-based Payment Arrangement, Option, Exercise Price Range [Line Items]</t>
        </is>
      </c>
    </row>
    <row r="14">
      <c r="A14" s="4" t="inlineStr">
        <is>
          <t>Share-based Payment Arrangement, Option, Exercise Price Range, Lower Range Limit</t>
        </is>
      </c>
      <c r="B14" s="10" t="n">
        <v>0.74</v>
      </c>
    </row>
    <row r="15">
      <c r="A15" s="4" t="inlineStr">
        <is>
          <t>Share-based Payment Arrangement, Option, Exercise Price Range, Upper Range Limit</t>
        </is>
      </c>
      <c r="B15" s="8" t="n">
        <v>1.12</v>
      </c>
    </row>
    <row r="16">
      <c r="A16" s="4" t="inlineStr">
        <is>
          <t>Number of options outstanding | shares</t>
        </is>
      </c>
      <c r="B16" s="6" t="n">
        <v>15940000</v>
      </c>
    </row>
    <row r="17">
      <c r="A17" s="4" t="inlineStr">
        <is>
          <t>Weighted Average Exercise Price Per Share</t>
        </is>
      </c>
      <c r="B17" s="8" t="n">
        <v>0.93</v>
      </c>
    </row>
    <row r="18">
      <c r="A18" s="4" t="inlineStr">
        <is>
          <t>Exercise Price Three [Member]</t>
        </is>
      </c>
    </row>
    <row r="19">
      <c r="A19" s="3" t="inlineStr">
        <is>
          <t>Share-based Payment Arrangement, Option, Exercise Price Range [Line Items]</t>
        </is>
      </c>
    </row>
    <row r="20">
      <c r="A20" s="4" t="inlineStr">
        <is>
          <t>Share-based Payment Arrangement, Option, Exercise Price Range, Lower Range Limit</t>
        </is>
      </c>
      <c r="B20" s="10" t="n">
        <v>1.24</v>
      </c>
    </row>
    <row r="21">
      <c r="A21" s="4" t="inlineStr">
        <is>
          <t>Share-based Payment Arrangement, Option, Exercise Price Range, Upper Range Limit</t>
        </is>
      </c>
      <c r="B21" s="8" t="n">
        <v>1.61</v>
      </c>
    </row>
    <row r="22">
      <c r="A22" s="4" t="inlineStr">
        <is>
          <t>Number of options outstanding | shares</t>
        </is>
      </c>
      <c r="B22" s="6" t="n">
        <v>6525000</v>
      </c>
    </row>
    <row r="23">
      <c r="A23" s="4" t="inlineStr">
        <is>
          <t>Weighted Average Exercise Price Per Share</t>
        </is>
      </c>
      <c r="B23" s="8" t="n">
        <v>1.35</v>
      </c>
    </row>
    <row r="24">
      <c r="A24" s="4" t="inlineStr">
        <is>
          <t>Exercise Price Four [Member]</t>
        </is>
      </c>
    </row>
    <row r="25">
      <c r="A25" s="3" t="inlineStr">
        <is>
          <t>Share-based Payment Arrangement, Option, Exercise Price Range [Line Items]</t>
        </is>
      </c>
    </row>
    <row r="26">
      <c r="A26" s="4" t="inlineStr">
        <is>
          <t>Share-based Payment Arrangement, Option, Exercise Price Range, Lower Range Limit</t>
        </is>
      </c>
      <c r="B26" s="10" t="n">
        <v>2.27</v>
      </c>
    </row>
    <row r="27">
      <c r="A27" s="4" t="inlineStr">
        <is>
          <t>Share-based Payment Arrangement, Option, Exercise Price Range, Upper Range Limit</t>
        </is>
      </c>
      <c r="B27" s="8" t="n">
        <v>3.32</v>
      </c>
    </row>
    <row r="28">
      <c r="A28" s="4" t="inlineStr">
        <is>
          <t>Number of options outstanding | shares</t>
        </is>
      </c>
      <c r="B28" s="6" t="n">
        <v>3784000</v>
      </c>
    </row>
    <row r="29">
      <c r="A29" s="4" t="inlineStr">
        <is>
          <t>Weighted Average Exercise Price Per Share</t>
        </is>
      </c>
      <c r="B29" s="8" t="n">
        <v>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wards and Restricted Stock Awards (Details)</t>
        </is>
      </c>
      <c r="B1" s="2" t="inlineStr">
        <is>
          <t>12 Months Ended</t>
        </is>
      </c>
    </row>
    <row r="2">
      <c r="B2" s="2" t="inlineStr">
        <is>
          <t>Dec. 31, 2021</t>
        </is>
      </c>
      <c r="C2" s="2" t="inlineStr">
        <is>
          <t>Dec. 31, 2020</t>
        </is>
      </c>
    </row>
    <row r="3">
      <c r="A3" s="3" t="inlineStr">
        <is>
          <t>Share-based Payment Arrangement [Abstract]</t>
        </is>
      </c>
    </row>
    <row r="4">
      <c r="A4" s="4" t="inlineStr">
        <is>
          <t>Share-based Compensation Arrangement by Share-based Payment Award, Fair Value Assumptions, Expected Volatility Rate, Minimum</t>
        </is>
      </c>
      <c r="B4" s="4" t="inlineStr">
        <is>
          <t>98.40%</t>
        </is>
      </c>
      <c r="C4" s="4" t="inlineStr">
        <is>
          <t>100.50%</t>
        </is>
      </c>
    </row>
    <row r="5">
      <c r="A5" s="4" t="inlineStr">
        <is>
          <t>Share-based Compensation Arrangement by Share-based Payment Award, Fair Value Assumptions, Expected Volatility Rate, Maximum</t>
        </is>
      </c>
      <c r="B5" s="4" t="inlineStr">
        <is>
          <t>101.60%</t>
        </is>
      </c>
      <c r="C5" s="4" t="inlineStr">
        <is>
          <t>107.40%</t>
        </is>
      </c>
    </row>
    <row r="6">
      <c r="A6" s="4" t="inlineStr">
        <is>
          <t>Share-based Compensation Arrangement by Share-based Payment Award, Fair Value Assumptions, Risk Free Interest Rate, Minimum</t>
        </is>
      </c>
      <c r="B6" s="4" t="inlineStr">
        <is>
          <t>0.47%</t>
        </is>
      </c>
      <c r="C6" s="4" t="inlineStr">
        <is>
          <t>0.34%</t>
        </is>
      </c>
    </row>
    <row r="7">
      <c r="A7" s="4" t="inlineStr">
        <is>
          <t>Share-based Compensation Arrangement by Share-based Payment Award, Fair Value Assumptions, Risk Free Interest Rate, Maximum</t>
        </is>
      </c>
      <c r="B7" s="4" t="inlineStr">
        <is>
          <t>1.28%</t>
        </is>
      </c>
      <c r="C7" s="4" t="inlineStr">
        <is>
          <t>1.74%</t>
        </is>
      </c>
    </row>
    <row r="8">
      <c r="A8" s="4" t="inlineStr">
        <is>
          <t>Share-based Compensation Arrangement by Share-based Payment Award, Fair Value Assumptions, Expected Dividend Rate</t>
        </is>
      </c>
      <c r="B8" s="4" t="inlineStr">
        <is>
          <t>0.00%</t>
        </is>
      </c>
      <c r="C8" s="4" t="inlineStr">
        <is>
          <t>0.00%</t>
        </is>
      </c>
    </row>
    <row r="9">
      <c r="A9" s="4" t="inlineStr">
        <is>
          <t>Share-based Compensation Arrangement by Share-based Payment Award, Fair Value Assumptions, Expected Term</t>
        </is>
      </c>
      <c r="B9" s="4" t="inlineStr">
        <is>
          <t>6 years</t>
        </is>
      </c>
      <c r="C9" s="4" t="inlineStr">
        <is>
          <t>6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Stock-based Compensation (Details Narrative) - USD ($)</t>
        </is>
      </c>
      <c r="B1" s="2" t="inlineStr">
        <is>
          <t>May 08, 2014</t>
        </is>
      </c>
      <c r="C1" s="2" t="inlineStr">
        <is>
          <t>Dec. 31, 2021</t>
        </is>
      </c>
      <c r="D1" s="2" t="inlineStr">
        <is>
          <t>Dec. 31, 2020</t>
        </is>
      </c>
    </row>
    <row r="2">
      <c r="A2" s="3" t="inlineStr">
        <is>
          <t>Share-based Compensation Arrangement by Share-based Payment Award [Line Items]</t>
        </is>
      </c>
    </row>
    <row r="3">
      <c r="A3" s="4" t="inlineStr">
        <is>
          <t>Share-based payment award increase of shares offering date</t>
        </is>
      </c>
      <c r="B3" s="4" t="inlineStr">
        <is>
          <t>January
1, 2015</t>
        </is>
      </c>
    </row>
    <row r="4">
      <c r="A4" s="4" t="inlineStr">
        <is>
          <t>Share-based Compensation Arrangement by Share-based Payment Award, Percentage of Outstanding Stock Maximum</t>
        </is>
      </c>
      <c r="B4" s="4" t="inlineStr">
        <is>
          <t>4.00%</t>
        </is>
      </c>
      <c r="D4" s="4" t="inlineStr">
        <is>
          <t>4.00%</t>
        </is>
      </c>
    </row>
    <row r="5">
      <c r="A5" s="4" t="inlineStr">
        <is>
          <t>Share-based Compensation Arrangement by Share-based Payment Award, Options, Vested and Expected to Vest, Outstanding, Number</t>
        </is>
      </c>
      <c r="C5" s="6" t="n">
        <v>14625397</v>
      </c>
    </row>
    <row r="6">
      <c r="A6" s="4" t="inlineStr">
        <is>
          <t>Share-based Compensation Arrangement by Share-based Payment Award, Options, Vested, Weighted Average Grant Date Fair Value</t>
        </is>
      </c>
      <c r="C6" s="8" t="n">
        <v>1.2</v>
      </c>
    </row>
    <row r="7">
      <c r="A7" s="4" t="inlineStr">
        <is>
          <t>Share-based Compensation Arrangement by Share-based Payment Award, Options, Outstanding, Intrinsic Value</t>
        </is>
      </c>
      <c r="C7" s="5" t="n">
        <v>2500</v>
      </c>
    </row>
    <row r="8">
      <c r="A8" s="4" t="inlineStr">
        <is>
          <t>Share-based Compensation Arrangement by Share-based Payment Award, Options, Grants in Period, Grant Date Intrinsic Value</t>
        </is>
      </c>
      <c r="C8" s="8" t="n">
        <v>1.01</v>
      </c>
    </row>
    <row r="9">
      <c r="A9" s="4" t="inlineStr">
        <is>
          <t>Share-based Payment Arrangement, Nonvested Award, Cost Not yet Recognized, Amount</t>
        </is>
      </c>
      <c r="C9" s="5" t="n">
        <v>11700000</v>
      </c>
    </row>
    <row r="10">
      <c r="A10" s="4" t="inlineStr">
        <is>
          <t>Share-based Payment Arrangement, Nonvested Award, Cost Not yet Recognized, Period for Recognition</t>
        </is>
      </c>
      <c r="C10" s="4" t="inlineStr">
        <is>
          <t>2 years 10 months 24 days</t>
        </is>
      </c>
    </row>
    <row r="11">
      <c r="A11" s="4" t="inlineStr">
        <is>
          <t>Share-based Compensation Arrangement by Share-based Payment Award, Award Vesting Rights</t>
        </is>
      </c>
      <c r="C11" s="4" t="inlineStr">
        <is>
          <t>All
outstanding options expire ten years from date of grant. Options granted to employees prior to 2018 vest in equal monthly installments
over three years. Beginning in 2018, options granted to employees vest over four years, with 25% of the shares vesting on the first annual
anniversary of grant and the remaining shares vesting in 36 equal monthly installments over the following 3 years. A portion of options
granted to consultants vests over four years, with the remaining vesting being based upon the achievement of certain performance milestones,
which are tied to either financing or drug development initiatives.</t>
        </is>
      </c>
    </row>
    <row r="12">
      <c r="A12" s="4" t="inlineStr">
        <is>
          <t>Share-based Compensation Arrangement by Share-based Payment Award, Expiration Period</t>
        </is>
      </c>
      <c r="C12" s="4" t="inlineStr">
        <is>
          <t>10 years</t>
        </is>
      </c>
    </row>
    <row r="13">
      <c r="A13" s="4" t="inlineStr">
        <is>
          <t>Stock Issued During Period, Shares, Restricted Stock Award, Gross</t>
        </is>
      </c>
      <c r="C13" s="6" t="n">
        <v>31769</v>
      </c>
      <c r="D13" s="6" t="n">
        <v>379385</v>
      </c>
    </row>
    <row r="14">
      <c r="A14" s="4" t="inlineStr">
        <is>
          <t>Other General and Administrative Expense</t>
        </is>
      </c>
      <c r="C14" s="5" t="n">
        <v>100000</v>
      </c>
      <c r="D14" s="5" t="n">
        <v>292000</v>
      </c>
    </row>
    <row r="15">
      <c r="A15" s="4" t="inlineStr">
        <is>
          <t>Share-based Payment Arrangement, Option [Member]</t>
        </is>
      </c>
    </row>
    <row r="16">
      <c r="A16" s="3" t="inlineStr">
        <is>
          <t>Share-based Compensation Arrangement by Share-based Payment Award [Line Items]</t>
        </is>
      </c>
    </row>
    <row r="17">
      <c r="A17" s="4" t="inlineStr">
        <is>
          <t>Share-based Compensation Arrangement by Share-based Payment Award, Award Vesting Rights, Percentage</t>
        </is>
      </c>
      <c r="C17" s="4" t="inlineStr">
        <is>
          <t>25.00%</t>
        </is>
      </c>
    </row>
    <row r="18">
      <c r="A18" s="4" t="inlineStr">
        <is>
          <t>2013 Equity Compensation Plan [Member]</t>
        </is>
      </c>
    </row>
    <row r="19">
      <c r="A19" s="3" t="inlineStr">
        <is>
          <t>Share-based Compensation Arrangement by Share-based Payment Award [Line Items]</t>
        </is>
      </c>
    </row>
    <row r="20">
      <c r="A20" s="4" t="inlineStr">
        <is>
          <t>Share-based Compensation Arrangement by Share-based Payment Award, Description</t>
        </is>
      </c>
      <c r="C20" s="4" t="inlineStr">
        <is>
          <t>granted
at prices not less than 100% of the fair value of the shares</t>
        </is>
      </c>
    </row>
    <row r="21">
      <c r="A21" s="4" t="inlineStr">
        <is>
          <t>Share-based Compensation Arrangement by Share-based Payment Award, Terms of Award</t>
        </is>
      </c>
      <c r="C21" s="4" t="inlineStr">
        <is>
          <t>The
term of the options is no longer than ten years</t>
        </is>
      </c>
    </row>
    <row r="22">
      <c r="A22" s="4" t="inlineStr">
        <is>
          <t>Share-based Compensation Arrangement by Share-based Payment Award, Number of Shares Authorized</t>
        </is>
      </c>
      <c r="C22" s="6" t="n">
        <v>36952460</v>
      </c>
    </row>
    <row r="23">
      <c r="A23" s="4" t="inlineStr">
        <is>
          <t>2013 Equity Compensation Plan [Member] | Minimum [Member]</t>
        </is>
      </c>
    </row>
    <row r="24">
      <c r="A24" s="3" t="inlineStr">
        <is>
          <t>Share-based Compensation Arrangement by Share-based Payment Award [Line Items]</t>
        </is>
      </c>
    </row>
    <row r="25">
      <c r="A25" s="4" t="inlineStr">
        <is>
          <t>Share-based Compensation Arrangement by Share-based Payment Award, Award Vesting Period</t>
        </is>
      </c>
      <c r="C25" s="4" t="inlineStr">
        <is>
          <t>3 years</t>
        </is>
      </c>
    </row>
    <row r="26">
      <c r="A26" s="4" t="inlineStr">
        <is>
          <t>2013 Equity Compensation Plan [Member] | Maximum [Member]</t>
        </is>
      </c>
    </row>
    <row r="27">
      <c r="A27" s="3" t="inlineStr">
        <is>
          <t>Share-based Compensation Arrangement by Share-based Payment Award [Line Items]</t>
        </is>
      </c>
    </row>
    <row r="28">
      <c r="A28" s="4" t="inlineStr">
        <is>
          <t>Share-based Compensation Arrangement by Share-based Payment Award, Award Vesting Period</t>
        </is>
      </c>
      <c r="C28" s="4" t="inlineStr">
        <is>
          <t>4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3283415</v>
      </c>
      <c r="C4" s="5" t="n">
        <v>-22446838</v>
      </c>
    </row>
    <row r="5">
      <c r="A5" s="3" t="inlineStr">
        <is>
          <t>Adjustments to reconcile net loss to net cash used in operating activities:</t>
        </is>
      </c>
    </row>
    <row r="6">
      <c r="A6" s="4" t="inlineStr">
        <is>
          <t>Depreciation and amortization</t>
        </is>
      </c>
      <c r="B6" s="6" t="n">
        <v>244395</v>
      </c>
      <c r="C6" s="6" t="n">
        <v>231058</v>
      </c>
    </row>
    <row r="7">
      <c r="A7" s="4" t="inlineStr">
        <is>
          <t>Loss on disposal of equipment</t>
        </is>
      </c>
      <c r="B7" s="6" t="n">
        <v>2207</v>
      </c>
      <c r="C7" s="4" t="inlineStr">
        <is>
          <t xml:space="preserve"> </t>
        </is>
      </c>
    </row>
    <row r="8">
      <c r="A8" s="4" t="inlineStr">
        <is>
          <t>Stock-based compensation expense</t>
        </is>
      </c>
      <c r="B8" s="6" t="n">
        <v>4292355</v>
      </c>
      <c r="C8" s="6" t="n">
        <v>4564787</v>
      </c>
    </row>
    <row r="9">
      <c r="A9" s="4" t="inlineStr">
        <is>
          <t>Amortization of operating lease right-of-use assets</t>
        </is>
      </c>
      <c r="B9" s="6" t="n">
        <v>501359</v>
      </c>
      <c r="C9" s="6" t="n">
        <v>484568</v>
      </c>
    </row>
    <row r="10">
      <c r="A10" s="4" t="inlineStr">
        <is>
          <t>Amortization of finance lease right-of-use assets</t>
        </is>
      </c>
      <c r="B10" s="6" t="n">
        <v>35737</v>
      </c>
      <c r="C10" s="6" t="n">
        <v>58961</v>
      </c>
    </row>
    <row r="11">
      <c r="A11" s="4" t="inlineStr">
        <is>
          <t>Amortization of bond discount</t>
        </is>
      </c>
      <c r="B11" s="6" t="n">
        <v>250453</v>
      </c>
      <c r="C11" s="6" t="n">
        <v>239831</v>
      </c>
    </row>
    <row r="12">
      <c r="A12" s="4" t="inlineStr">
        <is>
          <t>Realized gain on sale of marketable securities</t>
        </is>
      </c>
      <c r="B12" s="4" t="inlineStr">
        <is>
          <t xml:space="preserve"> </t>
        </is>
      </c>
      <c r="C12" s="6" t="n">
        <v>8485</v>
      </c>
    </row>
    <row r="13">
      <c r="A13" s="4" t="inlineStr">
        <is>
          <t>Stock issued pursuant to the Aquarius Merger Agreement charged to Research and Development</t>
        </is>
      </c>
      <c r="B13" s="6" t="n">
        <v>1200000</v>
      </c>
      <c r="C13" s="4" t="inlineStr">
        <is>
          <t xml:space="preserve"> </t>
        </is>
      </c>
    </row>
    <row r="14">
      <c r="A14" s="3" t="inlineStr">
        <is>
          <t>Changes in operating assets and liabilities:</t>
        </is>
      </c>
    </row>
    <row r="15">
      <c r="A15" s="4" t="inlineStr">
        <is>
          <t>Operating lease liabilities</t>
        </is>
      </c>
      <c r="B15" s="6" t="n">
        <v>-460239</v>
      </c>
      <c r="C15" s="6" t="n">
        <v>-423741</v>
      </c>
    </row>
    <row r="16">
      <c r="A16" s="4" t="inlineStr">
        <is>
          <t>Prepaid expenses and other current assets</t>
        </is>
      </c>
      <c r="B16" s="6" t="n">
        <v>1349804</v>
      </c>
      <c r="C16" s="6" t="n">
        <v>-611397</v>
      </c>
    </row>
    <row r="17">
      <c r="A17" s="4" t="inlineStr">
        <is>
          <t>Accounts payable</t>
        </is>
      </c>
      <c r="B17" s="6" t="n">
        <v>588329</v>
      </c>
      <c r="C17" s="6" t="n">
        <v>-329369</v>
      </c>
    </row>
    <row r="18">
      <c r="A18" s="4" t="inlineStr">
        <is>
          <t>Accrued expenses and other liabilities</t>
        </is>
      </c>
      <c r="B18" s="6" t="n">
        <v>55560</v>
      </c>
      <c r="C18" s="6" t="n">
        <v>855819</v>
      </c>
    </row>
    <row r="19">
      <c r="A19" s="4" t="inlineStr">
        <is>
          <t>Net cash used in operating activities</t>
        </is>
      </c>
      <c r="B19" s="6" t="n">
        <v>-15223455</v>
      </c>
      <c r="C19" s="6" t="n">
        <v>-17367836</v>
      </c>
    </row>
    <row r="20">
      <c r="A20" s="3" t="inlineStr">
        <is>
          <t>Cash flows from investing activities:</t>
        </is>
      </c>
    </row>
    <row r="21">
      <c r="A21" s="4" t="inlineStr">
        <is>
          <t>Purchases of marketable securities</t>
        </is>
      </c>
      <c r="B21" s="6" t="n">
        <v>-23194600</v>
      </c>
      <c r="C21" s="6" t="n">
        <v>-72106359</v>
      </c>
    </row>
    <row r="22">
      <c r="A22" s="4" t="inlineStr">
        <is>
          <t>Proceeds from sales of marketable securities</t>
        </is>
      </c>
      <c r="B22" s="6" t="n">
        <v>40225000</v>
      </c>
      <c r="C22" s="6" t="n">
        <v>31445156</v>
      </c>
    </row>
    <row r="23">
      <c r="A23" s="4" t="inlineStr">
        <is>
          <t>Purchases of leasehold improvements and equipment</t>
        </is>
      </c>
      <c r="B23" s="6" t="n">
        <v>-260380</v>
      </c>
      <c r="C23" s="6" t="n">
        <v>-5749</v>
      </c>
    </row>
    <row r="24">
      <c r="A24" s="4" t="inlineStr">
        <is>
          <t>Net cash provided by/(used in) investing activities</t>
        </is>
      </c>
      <c r="B24" s="6" t="n">
        <v>16770020</v>
      </c>
      <c r="C24" s="6" t="n">
        <v>-40666952</v>
      </c>
    </row>
    <row r="25">
      <c r="A25" s="3" t="inlineStr">
        <is>
          <t>Cash flows from financing activities:</t>
        </is>
      </c>
    </row>
    <row r="26">
      <c r="A26" s="4" t="inlineStr">
        <is>
          <t>Net proceeds from public offering of common stock</t>
        </is>
      </c>
      <c r="B26" s="6" t="n">
        <v>5580471</v>
      </c>
      <c r="C26" s="6" t="n">
        <v>46704210</v>
      </c>
    </row>
    <row r="27">
      <c r="A27" s="4" t="inlineStr">
        <is>
          <t>Proceeds from exercise of warrants</t>
        </is>
      </c>
      <c r="B27" s="4" t="inlineStr">
        <is>
          <t xml:space="preserve"> </t>
        </is>
      </c>
      <c r="C27" s="6" t="n">
        <v>797581</v>
      </c>
    </row>
    <row r="28">
      <c r="A28" s="4" t="inlineStr">
        <is>
          <t>Proceeds from exercise of options</t>
        </is>
      </c>
      <c r="B28" s="6" t="n">
        <v>1415142</v>
      </c>
      <c r="C28" s="6" t="n">
        <v>599713</v>
      </c>
    </row>
    <row r="29">
      <c r="A29" s="4" t="inlineStr">
        <is>
          <t>Payments of capital lease liability – principal</t>
        </is>
      </c>
      <c r="B29" s="6" t="n">
        <v>-30853</v>
      </c>
      <c r="C29" s="6" t="n">
        <v>-54673</v>
      </c>
    </row>
    <row r="30">
      <c r="A30" s="4" t="inlineStr">
        <is>
          <t>Net cash provided by financing activities</t>
        </is>
      </c>
      <c r="B30" s="6" t="n">
        <v>6964760</v>
      </c>
      <c r="C30" s="6" t="n">
        <v>48046831</v>
      </c>
    </row>
    <row r="31">
      <c r="A31" s="4" t="inlineStr">
        <is>
          <t>Net increase/(decrease) in cash, cash equivalents and restricted cash</t>
        </is>
      </c>
      <c r="B31" s="6" t="n">
        <v>8511325</v>
      </c>
      <c r="C31" s="6" t="n">
        <v>-9987957</v>
      </c>
    </row>
    <row r="32">
      <c r="A32" s="4" t="inlineStr">
        <is>
          <t>Cash, cash equivalents and restricted cash at beginning of period</t>
        </is>
      </c>
      <c r="B32" s="6" t="n">
        <v>12768481</v>
      </c>
      <c r="C32" s="6" t="n">
        <v>22756438</v>
      </c>
    </row>
    <row r="33">
      <c r="A33" s="4" t="inlineStr">
        <is>
          <t>Cash, cash equivalents and restricted cash at end of period</t>
        </is>
      </c>
      <c r="B33" s="6" t="n">
        <v>21279806</v>
      </c>
      <c r="C33" s="6" t="n">
        <v>12768481</v>
      </c>
    </row>
    <row r="34">
      <c r="A34" s="3" t="inlineStr">
        <is>
          <t>Supplemental non-cash financing and investing activities:</t>
        </is>
      </c>
    </row>
    <row r="35">
      <c r="A35" s="4" t="inlineStr">
        <is>
          <t>Unrealized (loss)/gain on marketable securities</t>
        </is>
      </c>
      <c r="B35" s="6" t="n">
        <v>-373671</v>
      </c>
      <c r="C35" s="6" t="n">
        <v>229052</v>
      </c>
    </row>
    <row r="36">
      <c r="A36" s="4" t="inlineStr">
        <is>
          <t>Cashless exercise of warrants</t>
        </is>
      </c>
      <c r="B36" s="6" t="n">
        <v>12</v>
      </c>
      <c r="C36" s="4" t="inlineStr">
        <is>
          <t xml:space="preserve"> </t>
        </is>
      </c>
    </row>
    <row r="37">
      <c r="A37" s="4" t="inlineStr">
        <is>
          <t>Stock dividends issued</t>
        </is>
      </c>
      <c r="B37" s="6" t="n">
        <v>843600</v>
      </c>
      <c r="C37" s="6" t="n">
        <v>682800</v>
      </c>
    </row>
    <row r="38">
      <c r="A38" s="4" t="inlineStr">
        <is>
          <t>Non-cash prepaid from exercise of options</t>
        </is>
      </c>
      <c r="B38" s="4" t="inlineStr">
        <is>
          <t xml:space="preserve"> </t>
        </is>
      </c>
      <c r="C38" s="6" t="n">
        <v>220614</v>
      </c>
    </row>
    <row r="39">
      <c r="A39" s="4" t="inlineStr">
        <is>
          <t>Preferred stock conversion into common stock - series B</t>
        </is>
      </c>
      <c r="B39" s="6" t="n">
        <v>3797705</v>
      </c>
      <c r="C39" s="6" t="n">
        <v>188100</v>
      </c>
    </row>
    <row r="40">
      <c r="A40" s="4" t="inlineStr">
        <is>
          <t>Unearned restricted stock grants</t>
        </is>
      </c>
      <c r="B40" s="4" t="inlineStr">
        <is>
          <t xml:space="preserve"> </t>
        </is>
      </c>
      <c r="C40" s="6" t="n">
        <v>68521</v>
      </c>
    </row>
    <row r="41">
      <c r="A41" s="4" t="inlineStr">
        <is>
          <t>Right-of-use asset in exchange from liabilities from operating lease</t>
        </is>
      </c>
      <c r="B41" s="5" t="n">
        <v>1443610</v>
      </c>
      <c r="C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 Description of Business Matinas
BioPharma Holdings Inc. (“Holdings”) is a Delaware corporation formed in 2013. Holdings is the parent company of Matinas
BioPharma, Inc. (“BioPharma”), and Matinas BioPharma Nanotechnologies, Inc. (“Nanotechnologies,” formerly known
as Aquarius Biotechnologies, Inc.), its operating subsidiaries (“Nanotechnologies”, and together with “Holdings”
and “BioPharma” or “the Company”). The Company is a clinical-stage biopharmaceutical company with a focus on
identifying and developing novel pharmaceutical produ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Plan of Operations</t>
        </is>
      </c>
      <c r="B1" s="2" t="inlineStr">
        <is>
          <t>12 Months Ended</t>
        </is>
      </c>
    </row>
    <row r="2">
      <c r="B2" s="2" t="inlineStr">
        <is>
          <t>Dec. 31, 2021</t>
        </is>
      </c>
    </row>
    <row r="3">
      <c r="A3" s="3" t="inlineStr">
        <is>
          <t>Organization, Consolidation and Presentation of Financial Statements [Abstract]</t>
        </is>
      </c>
    </row>
    <row r="4">
      <c r="A4" s="4" t="inlineStr">
        <is>
          <t>Liquidity and Plan of Operations</t>
        </is>
      </c>
      <c r="B4" s="4" t="inlineStr">
        <is>
          <t xml:space="preserve">Note
2 – Liquidity and Plan of Operations The
Company has experienced net losses and negative cash flows from operations each period since its inception. Through December 31, 2021,
the Company had an accumulated deficit of approximately $ 131.6
million. The Company’s net loss for the
years ended December 31, 2021 and 2020 were approximately $ 23.3
million and $ 22.4
million, respectively. The
Company has been engaged in developing LYPDISO (formerly MAT9001) as well as its lipid nanocrystal (“LNC”) platform delivery
technology and a pipeline of associated product candidates, including MAT2203 and MAT2501, since 2011. To date, the Company has not obtained
regulatory approval for any of its product candidates nor generated any revenue from product sales, and the Company expects to incur
significant expenses to complete development of its product candidates. The Company may never be able to obtain regulatory approval for
the marketing of any of its product candidates in any indication in the United States or internationally and there can be no assurance
that the Company will generate revenues or ever achieve profitability. Assuming
the Company obtains Food and Drug Administration (“FDA”) approval for one or more of its product candidates, the Company
expects that its expenses will continue to increase once the Company reaches commercial launch. The Company also expects that its research
and development expenses will continue to increase as it moves forward with additional clinical studies for its current product candidates
and development of additional product candidates. As a result, the Company expects to continue to incur substantial losses for the foreseeable
future, and that these losses will be increasing. To
continue to fund operations, during January 2021, the Company sold 3,023,147
shares of common stock under its At-The-Market
Sales Agreement with BTIG, LLC, generating gross proceeds of approximately $ 5.8
million and net proceeds of approximately $ 5.6
million. In addition, on January 14, 2020, the
Company completed an underwritten public offering of 32,600,000
shares of common stock, generating gross cash
proceeds of approximately $ 50.0
million and net proceeds of approximately $ 46.7
million. (See Note 12 – Stockholders’
Equity). As
of December 31, 2021, the Company had cash and cash equivalents of approximately $ 21.0
million, marketable securities of approximately
$ 28.6 million
and restricted cash of approximately $ 0.3 million.
The Company believes the cash and cash equivalents and marketable securities on hand are sufficient to fund planned operations through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0:58:39Z</dcterms:created>
  <dcterms:modified xmlns:dcterms="http://purl.org/dc/terms/" xmlns:xsi="http://www.w3.org/2001/XMLSchema-instance" xsi:type="dcterms:W3CDTF">2022-03-11T20:58:39Z</dcterms:modified>
</cp:coreProperties>
</file>